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Variable Interest Entities" sheetId="10" state="visible" r:id="rId10"/>
    <sheet xmlns:r="http://schemas.openxmlformats.org/officeDocument/2006/relationships" name="Property, Plant, and Equipment " sheetId="11" state="visible" r:id="rId11"/>
    <sheet xmlns:r="http://schemas.openxmlformats.org/officeDocument/2006/relationships" name="Mortgage Notes Payable" sheetId="12" state="visible" r:id="rId12"/>
    <sheet xmlns:r="http://schemas.openxmlformats.org/officeDocument/2006/relationships" name="Lines of Credit and Notes Recei" sheetId="13" state="visible" r:id="rId13"/>
    <sheet xmlns:r="http://schemas.openxmlformats.org/officeDocument/2006/relationships" name="Other Notes Payable" sheetId="14" state="visible" r:id="rId14"/>
    <sheet xmlns:r="http://schemas.openxmlformats.org/officeDocument/2006/relationships" name="Minimum Debt Payments" sheetId="15" state="visible" r:id="rId15"/>
    <sheet xmlns:r="http://schemas.openxmlformats.org/officeDocument/2006/relationships" name="Description of Beneficial Inter" sheetId="16" state="visible" r:id="rId16"/>
    <sheet xmlns:r="http://schemas.openxmlformats.org/officeDocument/2006/relationships" name="Related Party Transactions" sheetId="17" state="visible" r:id="rId17"/>
    <sheet xmlns:r="http://schemas.openxmlformats.org/officeDocument/2006/relationships" name="Statements of Cash Flows, Supp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Based Payments" sheetId="21" state="visible" r:id="rId21"/>
    <sheet xmlns:r="http://schemas.openxmlformats.org/officeDocument/2006/relationships" name="Discontinued Operations" sheetId="22" state="visible" r:id="rId22"/>
    <sheet xmlns:r="http://schemas.openxmlformats.org/officeDocument/2006/relationships" name="Stock Op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Property, Plant, and Equipmen_2" sheetId="29" state="visible" r:id="rId29"/>
    <sheet xmlns:r="http://schemas.openxmlformats.org/officeDocument/2006/relationships" name="Minimum Debt Payments (Tables)" sheetId="30" state="visible" r:id="rId30"/>
    <sheet xmlns:r="http://schemas.openxmlformats.org/officeDocument/2006/relationships" name="Leases (Tables)" sheetId="31" state="visible" r:id="rId31"/>
    <sheet xmlns:r="http://schemas.openxmlformats.org/officeDocument/2006/relationships" name="Discontinued Operations (Tables" sheetId="32" state="visible" r:id="rId32"/>
    <sheet xmlns:r="http://schemas.openxmlformats.org/officeDocument/2006/relationships" name="Nature of Operations and Basi_3" sheetId="33" state="visible" r:id="rId33"/>
    <sheet xmlns:r="http://schemas.openxmlformats.org/officeDocument/2006/relationships" name="Nature of Operations and Basi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ale of Ownership Interests i_2" sheetId="37" state="visible" r:id="rId37"/>
    <sheet xmlns:r="http://schemas.openxmlformats.org/officeDocument/2006/relationships" name="Property, Plant, and Equipmen_3" sheetId="38" state="visible" r:id="rId38"/>
    <sheet xmlns:r="http://schemas.openxmlformats.org/officeDocument/2006/relationships" name="Mortgage Notes Payable (Details" sheetId="39" state="visible" r:id="rId39"/>
    <sheet xmlns:r="http://schemas.openxmlformats.org/officeDocument/2006/relationships" name="Lines of Credit and Notes Rec_2" sheetId="40" state="visible" r:id="rId40"/>
    <sheet xmlns:r="http://schemas.openxmlformats.org/officeDocument/2006/relationships" name="Other Notes Payable (Details Na" sheetId="41" state="visible" r:id="rId41"/>
    <sheet xmlns:r="http://schemas.openxmlformats.org/officeDocument/2006/relationships" name="Minimum Debt Payments - Schedul" sheetId="42" state="visible" r:id="rId42"/>
    <sheet xmlns:r="http://schemas.openxmlformats.org/officeDocument/2006/relationships" name="Description of Beneficial Int_2" sheetId="43" state="visible" r:id="rId43"/>
    <sheet xmlns:r="http://schemas.openxmlformats.org/officeDocument/2006/relationships" name="Related Party Transactions (Det" sheetId="44" state="visible" r:id="rId44"/>
    <sheet xmlns:r="http://schemas.openxmlformats.org/officeDocument/2006/relationships" name="Statements of Cash Flows, Sup_2" sheetId="45" state="visible" r:id="rId45"/>
    <sheet xmlns:r="http://schemas.openxmlformats.org/officeDocument/2006/relationships" name="Commitments and Contingencies (" sheetId="46" state="visible" r:id="rId46"/>
    <sheet xmlns:r="http://schemas.openxmlformats.org/officeDocument/2006/relationships" name="Leases (Details Narrative)"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Schedule of Future Lea" sheetId="50" state="visible" r:id="rId50"/>
    <sheet xmlns:r="http://schemas.openxmlformats.org/officeDocument/2006/relationships" name="Leases - Schedule of Weighted A" sheetId="51" state="visible" r:id="rId51"/>
    <sheet xmlns:r="http://schemas.openxmlformats.org/officeDocument/2006/relationships" name="Share-Based Payments (Details N" sheetId="52" state="visible" r:id="rId52"/>
    <sheet xmlns:r="http://schemas.openxmlformats.org/officeDocument/2006/relationships" name="Discontinued Operations (Detail"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Stock Options (Details Narrativ"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36">
  <si>
    <t>Document and Entity Information - shares</t>
  </si>
  <si>
    <t>6 Months Ended</t>
  </si>
  <si>
    <t>Jul. 31, 2019</t>
  </si>
  <si>
    <t>Sep. 09, 2019</t>
  </si>
  <si>
    <t>Document And Entity Information</t>
  </si>
  <si>
    <t>Entity Registrant Name</t>
  </si>
  <si>
    <t>INNSUITES HOSPITALITY TRUST</t>
  </si>
  <si>
    <t>Entity Central Index Key</t>
  </si>
  <si>
    <t>0000082473</t>
  </si>
  <si>
    <t>Document Type</t>
  </si>
  <si>
    <t>10-Q</t>
  </si>
  <si>
    <t>Document Period End Date</t>
  </si>
  <si>
    <t>Jul. 31,
		2019</t>
  </si>
  <si>
    <t>Amendment Flag</t>
  </si>
  <si>
    <t>false</t>
  </si>
  <si>
    <t>Current Fiscal Year End Date</t>
  </si>
  <si>
    <t>--01-31</t>
  </si>
  <si>
    <t>Entity's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Jan. 31, 2019</t>
  </si>
  <si>
    <t>Current Assets:</t>
  </si>
  <si>
    <t>Cash and Cash Equivalents</t>
  </si>
  <si>
    <t>Short-Term Investments - Available For Sale Securities</t>
  </si>
  <si>
    <t>Accounts Receivable, including approximately $68,000 and $79,000 from related parties and net of Allowance for Doubtful Accounts of approximately $3,000 as of July 31, 2019 and January 31, 2019, respectively</t>
  </si>
  <si>
    <t>Advances to Affiliates - Related Party</t>
  </si>
  <si>
    <t>Notes Receivable - Related Party</t>
  </si>
  <si>
    <t>Current Portion of Note Receivable</t>
  </si>
  <si>
    <t>Prepaid Expenses and Other Current Assets</t>
  </si>
  <si>
    <t>Current Assets of Discontinued Operations</t>
  </si>
  <si>
    <t xml:space="preserve"> </t>
  </si>
  <si>
    <t>Total Current Assets</t>
  </si>
  <si>
    <t>Property, Plant and Equipment, net</t>
  </si>
  <si>
    <t>Note Receivable</t>
  </si>
  <si>
    <t>Operating Lease - Right of Use</t>
  </si>
  <si>
    <t>TOTAL ASSETS</t>
  </si>
  <si>
    <t>Current Liabilities:</t>
  </si>
  <si>
    <t>Accounts Payable and Accrued Expenses</t>
  </si>
  <si>
    <t>Current Portion of Notes Payable - Related Party</t>
  </si>
  <si>
    <t>Current Portion of Mortgage Notes Payable, net of Discount</t>
  </si>
  <si>
    <t>Current Portion of Notes Payable to Banks, net of Discount</t>
  </si>
  <si>
    <t>Current Portion of Other Notes Payable</t>
  </si>
  <si>
    <t>Current Portion of Operating Lease Liability</t>
  </si>
  <si>
    <t>Current Liabilities of Discontinued Operations</t>
  </si>
  <si>
    <t>Total Current Liabilities</t>
  </si>
  <si>
    <t>Notes Payable - Related Party</t>
  </si>
  <si>
    <t>Mortgage Notes Payable, net of Discount</t>
  </si>
  <si>
    <t>Other Notes Payable</t>
  </si>
  <si>
    <t>Operating Lease Liability</t>
  </si>
  <si>
    <t>TOTAL LIABILITIES</t>
  </si>
  <si>
    <t>COMMITMENTS AND CONTINGENCIES</t>
  </si>
  <si>
    <t>SHAREHOLDERS' EQUITY</t>
  </si>
  <si>
    <t>Shares of Beneficial Interest, without par value, unlimited authorization; 18,877,960 and 18,859,960 shares issued and 9,318,934 and 9,366,076 shares outstanding at July 31, 2019 and January 31, 2019, respectively</t>
  </si>
  <si>
    <t>Treasury Stock, 9,289,026 and 9,223,884 shares held at cost at July 31, 2019 and January 31 2019, respectively</t>
  </si>
  <si>
    <t>TOTAL TRUST SHAREHOLDERS' EQUITY</t>
  </si>
  <si>
    <t>NON-CONTROLLING INTEREST</t>
  </si>
  <si>
    <t>TOTAL EQUITY</t>
  </si>
  <si>
    <t>TOTAL LIABILITIES AND EQUITY</t>
  </si>
  <si>
    <t>Condensed Consolidated Balance Sheets (Parenthetical) - USD ($)</t>
  </si>
  <si>
    <t>12 Months Ended</t>
  </si>
  <si>
    <t>Statement of Financial Position [Abstract]</t>
  </si>
  <si>
    <t>Accounts receivable from related parties</t>
  </si>
  <si>
    <t>Allowance for doubtful accounts receivable</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ondensed Consolidated Statements of Operations (Unaudited) - USD ($)</t>
  </si>
  <si>
    <t>3 Months Ended</t>
  </si>
  <si>
    <t>Jul. 31, 2018</t>
  </si>
  <si>
    <t>REVENUE</t>
  </si>
  <si>
    <t>TOTAL REVENUE</t>
  </si>
  <si>
    <t>OPERATING EXPENSES</t>
  </si>
  <si>
    <t>TOTAL OPERATING EXPENSES</t>
  </si>
  <si>
    <t>OPERATING LOSS</t>
  </si>
  <si>
    <t>Interest Income</t>
  </si>
  <si>
    <t>TOTAL OTHER INCOME</t>
  </si>
  <si>
    <t>Interest on Mortgage Notes Payable</t>
  </si>
  <si>
    <t>Interest on Notes Payable to Banks</t>
  </si>
  <si>
    <t>Interest on Other Notes Payable</t>
  </si>
  <si>
    <t>TOTAL INTEREST EXPENSE</t>
  </si>
  <si>
    <t>CONSOLIDATED NET LOSS INCOME BEFORE INCOME TAX PROVISION AND DISCONTINUED OPERATIONS</t>
  </si>
  <si>
    <t>Income Tax Provision</t>
  </si>
  <si>
    <t>CONSOLIDATED NET LOSS INCOME FROM CONTINUING OPERATIONS</t>
  </si>
  <si>
    <t>Discontinued Operations, Net of Non-Controlling Interest</t>
  </si>
  <si>
    <t>CONSOLIDATED NET LOSS</t>
  </si>
  <si>
    <t>LESS: NET INCOME ATTRIBUTABLE TO NON-CONTROLLING INTEREST</t>
  </si>
  <si>
    <t>NET LOSS ATTRIBUTABLE TO CONTROLLING INTERESTS</t>
  </si>
  <si>
    <t>NET LOSS PER SHARE FROM CONTINUING OPERATIONS - BASIC &amp; DILUTED</t>
  </si>
  <si>
    <t>NET LOSS PER SHARE FROM DISCONTINUED OPERATIONS - BASIC &amp; DILUTED</t>
  </si>
  <si>
    <t>NET LOSS PER SHARE TOTAL - BASIC &amp; DILUTED</t>
  </si>
  <si>
    <t>WEIGHTED AVERAGE NUMBER OF SHARES OUTSTANDING - BASIC &amp; DILUTED</t>
  </si>
  <si>
    <t>Room [Member]</t>
  </si>
  <si>
    <t>Food and Beverage [Member]</t>
  </si>
  <si>
    <t>Management and Trademark Fees [Member]</t>
  </si>
  <si>
    <t>Other [Member]</t>
  </si>
  <si>
    <t>Telecommunications [Member]</t>
  </si>
  <si>
    <t>General and Administrative [Member]</t>
  </si>
  <si>
    <t>Sales and Marketing [Member]</t>
  </si>
  <si>
    <t>Repairs and Maintenance [Member]</t>
  </si>
  <si>
    <t>Hospitality [Member]</t>
  </si>
  <si>
    <t>Utilities [Member]</t>
  </si>
  <si>
    <t>Depreciation [Member]</t>
  </si>
  <si>
    <t>Real Estate and Personal Property Taxes, Insurance and Ground Rent [Member]</t>
  </si>
  <si>
    <t>Condensed Consolidated Statement of Shareholders' Equity (Unaudited) - USD ($)</t>
  </si>
  <si>
    <t>Shares of Beneficial Interest [Member]</t>
  </si>
  <si>
    <t>Treasury Stock [Member]</t>
  </si>
  <si>
    <t>Trust Shareholders' Equity [Member]</t>
  </si>
  <si>
    <t>Non-Controlling Interest [Member]</t>
  </si>
  <si>
    <t>Total</t>
  </si>
  <si>
    <t>Balance at Jan. 31, 2018</t>
  </si>
  <si>
    <t>Balance, shares at Jan. 31, 2018</t>
  </si>
  <si>
    <t>Net (Loss) Income</t>
  </si>
  <si>
    <t>Purchase of Treasury Stock</t>
  </si>
  <si>
    <t>Purchase of Treasury Stock, shares</t>
  </si>
  <si>
    <t>Shares of Beneficial Interest Issued for Services Rendered</t>
  </si>
  <si>
    <t>Shares of Beneficial Interest Issued for Services Rendered, shares</t>
  </si>
  <si>
    <t>Sales of Ownership Interests in Subsidiary, net</t>
  </si>
  <si>
    <t>Distribution to Non-Controlling Interests</t>
  </si>
  <si>
    <t>Reallocation of Non-Controlling Interests and Other</t>
  </si>
  <si>
    <t>Balance at Apr. 30, 2018</t>
  </si>
  <si>
    <t>Balance, shares at Apr. 30, 2018</t>
  </si>
  <si>
    <t>Balance at Jul. 31, 2018</t>
  </si>
  <si>
    <t>Balance, shares at Jul. 31, 2018</t>
  </si>
  <si>
    <t>Dividends</t>
  </si>
  <si>
    <t>Balance at Jan. 31, 2019</t>
  </si>
  <si>
    <t>Balance, shares at Jan. 31, 2019</t>
  </si>
  <si>
    <t>Balance at Apr. 30, 2019</t>
  </si>
  <si>
    <t>Balance, shares at Apr. 30, 2019</t>
  </si>
  <si>
    <t>Balance at Jul. 31, 2019</t>
  </si>
  <si>
    <t>Balance, shares at Jul. 31, 2019</t>
  </si>
  <si>
    <t>Condensed Consolidated Statements of Cash Flows (Unaudited) - USD ($)</t>
  </si>
  <si>
    <t>CASH FLOWS FROM OPERATING ACTIVITIES</t>
  </si>
  <si>
    <t>Consolidated Net Loss</t>
  </si>
  <si>
    <t>Adjustments to Reconcile Consolidated Net Income to Net Cash Provided By (Used In) Operating Activities:</t>
  </si>
  <si>
    <t>Stock-Based Compensation</t>
  </si>
  <si>
    <t>Depreciation</t>
  </si>
  <si>
    <t>[1]</t>
  </si>
  <si>
    <t>Changes in Assets and Liabilities:</t>
  </si>
  <si>
    <t>Accounts Receivable</t>
  </si>
  <si>
    <t>Prepaid Expenses and Other Assets</t>
  </si>
  <si>
    <t>Accrued Interest Income</t>
  </si>
  <si>
    <t>NET CASH PROVIDED BY (USED IN) OPERATING ACTIVITIES</t>
  </si>
  <si>
    <t>CASH FLOWS FROM INVESTING ACTIVITIES</t>
  </si>
  <si>
    <t>Improvements and Additions to Hotel Properties</t>
  </si>
  <si>
    <t>Redemption (purchase) of Marketable Securities</t>
  </si>
  <si>
    <t>Collections on Advances to Affiliates - Related Party</t>
  </si>
  <si>
    <t>NET CASH PROVIDED BY (USED IN) INVESTING ACTIVITIES</t>
  </si>
  <si>
    <t>CASH FLOWS FROM FINANCING ACTIVITIES</t>
  </si>
  <si>
    <t>Principal Payments on Mortgage Notes Payable</t>
  </si>
  <si>
    <t>Payments on Notes Payable to Banks, net of financing costs</t>
  </si>
  <si>
    <t>Borrowings on Notes Payable to Banks, net of financing costs</t>
  </si>
  <si>
    <t>Lendings on Notes Receivable - Related Party</t>
  </si>
  <si>
    <t>Collections on Notes Receivable - Related Party</t>
  </si>
  <si>
    <t>Payments on Notes Payable - Related Party</t>
  </si>
  <si>
    <t>Payments on Other Notes Payable</t>
  </si>
  <si>
    <t>Borrowings on Other Notes Payable</t>
  </si>
  <si>
    <t>Proceeds from Sale of Non-Controlling Ownership Interest in Subsidiary, net</t>
  </si>
  <si>
    <t>Payment of Dividends</t>
  </si>
  <si>
    <t>Distributions to Non-Controlling Interest Holders</t>
  </si>
  <si>
    <t>Repurchase of Treasury Stock</t>
  </si>
  <si>
    <t>NET CASH USED IN FINANCING ACTIVITIES</t>
  </si>
  <si>
    <t>NET DECREASE IN CASH AND CASH EQUIVALENTS</t>
  </si>
  <si>
    <t>CASH AND CASH EQUIVALENTS AT BEGINNING OF PERIOD</t>
  </si>
  <si>
    <t>CASH AND CASH EQUIVALENTS AT END OF PERIOD</t>
  </si>
  <si>
    <t>Depreciation includes depreciation expense in discontinued operations for the six months ended July 31, 2019</t>
  </si>
  <si>
    <t>Nature of Operations and Basis of Presentation</t>
  </si>
  <si>
    <t>Organization, Consolidation and Presentation of Financial Statements [Abstract]</t>
  </si>
  <si>
    <t>1.
NATURE OF OPERATIONS AND BASIS OF PRESENTATION As of July 31, 2019, InnSuites Hospitality
Trust (the “Trust”, “IHT”, “we”, “us” or “our”) is a publicly traded
company with hotels IHT owns and hotels IHT manages. The Trust and its shareholders directly in and through a Partnership, own
interests in two hotels with an aggregate of 267 suites in Arizona and New Mexico, both (the “Hotels”) operated under
the federally trademarked name “InnSuites Hotels” or “InnSuites” as well as operating under the
brand name “Best Western”. Hotel
Operations: Our Tucson, Arizona Hotel and our Hotel located
in Albuquerque, New Mexico are limited service hotels. Both hotels offer swimming pools, fitness centers, business centers, and
complimentary breakfast. In addition the Hotels offer social areas and modest conference facilities. The Trust is the sole general partner of RRF Limited Partnership, a Delaware limited partnership (the “Partnership”),
and owned a 74.94% and 74.80% interest in the Partnership as of July 31, 2019 and January 31, 2019 respectively. The Trust’s
weighted average ownership for the six months ended July 31, 2019 and 2018 was 74.94% and 74.80%. As of July 31, 2019, the Partnership
owned a 51.01% interest in an InnSuites® hotel located in Tucson, Arizona. The Trust owns a direct 20.53% interest in an InnSuites®
hotel located in Albuquerque, New Mexico. InnSuites
Hotels Inc.(“IHI”), a subsidiary, manages the Hotels’ daily operations under 5 management agreements.
The Trust also provides the use of the “InnSuites” trademark to the Hotels through wholly-owned IHI. All
expenses and reimbursements between the Trust, IHI and the Partnership have been eliminated in consolidation. The Trust classified the Hotels as operating
assets, but, these assets are being marketed for sale. At this time, the Trust is unable to predict when, and if, any of these
will be sold. The Trust has listed the Tucson Hotel with a local real estate hotel broker. The Albuquerque Hotel is not currently
listed but the Trust is willing to consider offers for the Hotel. Each of the Hotels is being marketed at a price that management
believes is reasonable in relation to its current fair value. On October 24, 2018, the Yuma Hospitality Properties
LLLP (the “Yuma entity”) was sold to an unrelated third party for $16,050,000 (see Note 18). PRINCIPLES
OF CONSOLIDATION AND BASIS OF PRESENTATION These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20.53 % -
Tucson Hospitality Properties, LLLP - 51.01 %
RRF Limited Partnership 74.94 % -
InnSuites Hotels Inc. 100.00 %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limited partner holding the
units. The Class B Partnership units may only become convertible, each into one newly-issued Share of Beneficial Interest
of the Trust, with the approval of the Board of Trustees, in its sole discretion. On July 31, 2019 and January 31, 2019, 211,708
Class A Partnership units were issued and outstanding, representing 1.67% of the total Partnership units, respectively. Additionally,
as of July 31, 2019 and January 31, 2019, 2,974,038 Class B Partnership units were outstanding to and owned by James Wirth,
the Trust’s Chairman and Chief Executive Officer, and Mr. Wirth’s affiliates. If all of the Class A and B Partnership
units were converted on July 31, 2019 and January 31, 2019, the limited partners in the Partnership would receive 3,185,746 Shares
of Beneficial Interest of the Trust. As of July 31, 2019 and January 31, 2019, the Trust owns 9,527,448 general partner units
in the Partnership, representing 74.94% and 74.94% of the total Partnership units, respectively. LIQUIDITY The
Trust’s principal source of cash to meet its cash requirements, including distributions to its shareholders, is our share
of the RRF quarterly distributions coming from the Tucson Hotel as well as cash flow, quarterly distributions and cash flow from
the Albuquerque, New Mexico property, repayments of intercompany loans for the Tucson and Albuquerque Hotels, and more recently,
sales of certain of our Hotels. The Partnership’s principal source of cash flow is quarterly distributions from the Tucson,
Arizona property. The Trust’s liquidity, including our ability to make distributions to its shareholders, will depend upon
the ability of the Trust and the Partnership’s ability to generate sufficient cash flow from hotel operations and to service
debt, as well as to generate funds from repayment of loans and sale of assets. As of July 31, 2019, the Trust had a related
party Demand/Revolving Line of Credit/Promissory Note with an amount receivable of approximately $232,000. The Demand/Revolving
Line of Credit/Promissory Note accrues interest at 7.0% per annum and requires interest only payments. The Demand/Revolving Line
of Credit/Promissory Note has a maximum borrowing capacity to $1,000,000, which is available through December 31, 2019. As of
September 1, 2019, the outstanding net balance receivable on the Demand/Revolving Line of Credit/Promissory Note was $243,000. As of July 31, 2019, the Trust had an Advance
to Affiliate credit facilities with an aggregate maximum borrowing capacity of $1,000,000, which is available through December
31, 2019. As of July 31, 2019, the Trust had an amount receivable of the Advances to Affiliate credit facility of approximately
$986,000. As of September 1, 2019, the amount receivable from the Advance to Affiliate credit facility was approximately
$903,000. As of July 31, 2019, the Trust had a Revolving
line of Credit of $150,000 with the Republic Bank of Arizona. The line had a zero balance as of July 31, 2019. With approximately $2,101,000 of cash
and short term investments, as of July 31, 2019, the availability of a $1,000,000 related party Demand/Revolving Line of Credit/Promissory
Note, the availability of the combined $1,000,000 Advance to Affiliate credit facilities, and the Revolving Line of Credit with
Republic Bank, the Trust believes that it will have enough cash on hand to meet all of the financial obligations as they become
due for at least the next year. In addition, management is analyzing other strategic options available to the Trust, including
the sale of one or both Hotel properties. However, such transactions may not be available on terms that are favorable to the Trust,
or at all.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BASIS
OF PRESENTATION The
accompanying unaudited condensed consolidated financial statements have been prepared by the Trust in accordance with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Trust believes that the disclosures are adequate
to make the information presented not misleading. In the opinion of management, all adjustments (consisting primarily of normal
recurring accruals) considered necessary for a fair presentation have been included. Operating
results for the six months ended July 31, 2019 are not necessarily indicative of the results that may be expected for the year
ending January 31, 2020. The unaudited condensed consolidated financial statements should be read in conjunction with the audited
consolidated financial statements and related notes thereto included in the Trust’s Annual Report on Form 10-K for the year
ended January 31, 2019. The
Company has evaluated subsequent events through the date of the filing of its Form 10-K with the Securities and Exchange Commission.
Other than those events disclosed in Note 21 the Company is not aware of any other significant events that occurred subsequent
to the balance sheet date but prior to the filing of this report that would have a material impact on the Trust’s financial
statements.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and Yuma Hospitality
Properties LLLP have been determined to be variable interest entities with the Partnership as the primary beneficiary (see Note
4 – “Variable Interest Entity”). Therefore, the financial statements of Albuquerque Suite Hospitality, LLC and
Yuma Hospitality Properties, LLP, prior to its sale on October 24, 2018, are consolidated with the Partnership and the Trust,
and all significant intercompany transactions and balances have been eliminated. SEASONALITY
OF THE HOTEL BUSINESS The
Hotels’ operations historically have been somewhat seasonal. The Tucson Arizona Hotel experiences the highest occupancy
in the first fiscal quarter (the winter season) and, to a lesser extent, the fourth fiscal quarter. The second fiscal quarter
tends to be the lowest occupancy period at this Arizona Hotel. This seasonality pattern can be expected to cause fluctuations
in the Trust’s quarterly revenues. The Hotel located in Albuquerque,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should occur at either of its two hotels, the adverse impact to the Trust’s revenues and
profit could be significant. RECENTLY
ISSUED ACCOUNTING GUIDANCE The
Company adopted ASU No. 2016-02 as of February 1, 2019, using the modified retrospective approach wherein entities were
allowed to initially apply the new leases standard at adoption date which had no effect to the opening balance of retained earnings in the period of adoption. Accordingly, all periods prior to February 1,
2019 were presented in accordance with the previous ASC Topic 840, Leases, and no retrospective adjustments were made to the comparative
periods presented.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 of operations on a straight-line basis over the lease term. With adoption on February
1, 2019, this standard resulted in the recognition of additional assets of $2,821,410 and liabilities of $2,913,568 upon adoption
on its accompanying condensed consolidated balance sheet. The new standard did not have a material impact on the Company’s
results of operations or cash flows. In
January 2017, the FASB issued Accounting Standards Update (ASU) 2017-04, Intangibles – Goodwill and Other (Topic 350):
Simplifying the Test for Goodwill Impairment In
June 2018, the FASB issued Accounting Standards Update (“ASU”) 2018-07, Compensation – Stock Compensation
(Topic 718) Improvements to Nonemployee Share-Based Payment Accounting</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PLANT AND EQUIPMENT AND HOTEL PROPERTIES Furniture,
fixtures, building improvements and hotel properties are stated at cost and depreciated using the straight-line method over estimated
lives ranging up to 40 years for buildings and 3 to 10 years for furniture and equipment.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ed
July 31, 2019.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REVENUE
RECOGNITION Hotel
and Operations ASU
2014-09 (Topic 606), “Revenue from Contracts with Customers” is effective for reporting periods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six months ended July 31, 2019 and the fiscal year ended January 31, 2019.
Fiscal Year Balance at the Discontinued Charged to Deductions Balance at
July 31, 2019 $ (3,000 ) $ - $ - $ - $ (3,000 )
January 31, 2019 $ (3,000 ) $ - $ - $ - $ (3,000 )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STOCK-BASED
COMPENSATION The
Trust has an employee equity incentive plan, which is described more fully in Note 17 - “Share-Based Payments.” For
the six months ended July 31, 2019 and 2018,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the six months ended July 31, 2019, the Trust granted restricted stock awards of 18,000 Shares to three independent members
of the Board of Trustees, resulting in stock-based compensation of $16,200.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six months ended July 31, 2019 and 2018, there were Class A and Class B Partnership units outstanding, which are convertible
into Shares of Beneficial Interest of the Trust. Assuming conversion at the beginning of each period, the aggregate weighted-average
of these Shares of Beneficial Interest would have been 3,185,746 and 3,185,746 in addition to the basic shares outstanding for
the six months ended July 31, 2019 and 2018, respectively. These Shares of Beneficial Interest issuable upon conversion of the
Class A and Class B Partnership units were anti-dilutive during the six months ended July 31, 2019 and 2018 and are excluded
in the calculation of diluted earnings per share for those periods. ADVERTISING
COSTS Amounts incurred for advertising costs are
expensed as incurred. Advertising expense for continuing and discontinued operations totaled approximately $42,000 and $63,000
for the three months ended July 31, 2019 and 2018 respectively, and $84,000 and $126,000 for the six months ended July
31, 2019 and 2018, respectively.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six months ended July 31, 2019 and the year ended January 31, 2019.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Sale of Ownership Interests in Subsidiaries</t>
  </si>
  <si>
    <t>Notes Payables - IHT Shares of Beneficial Interest and Partnership Units repurchases</t>
  </si>
  <si>
    <t>3.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on June 19, 2019 with the Securities and Exchange Commissions. Generally, interests
have sold for $10,000 per unit with a two-unit minimum subscription. The Trust maintains at least 50.1% of the units in one of
the entities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7, the Trust no longer accrues for these distributions as the preference period generally has expired. On
February 15, 2017, the Trust and Partnership entered into a restructuring agreement with Rare Earth Financial, LLC (“REF”)
to allow for the sale of non-controlling partnership units in Albuquerque Suite Hospitality LLC (“Albuquerque”) for
$10,000 per unit, which operates the Best Western InnSuites Albuquerque Hotel and Suites Airport hotel property, a 100+ unit hotel
in Albuquerque, New Mexico (the “Property”). REF and IHT are restructuring the Albuquerque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EF, as a General Partner of Albuquerque, will
coordinate the offering and sale of Class A Interests to qualified third parties. REF and other REF Affiliates may purchase Interests
under the offering. This restructuring is part of the Trust’s Equity Enhancement Plan to comply with Section 1003(a)(iii)
of the NYSE American Company Guide. On
February 15, 2017, the Trust and Partnership entered into a restructuring agreement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is restructuring is part of the
Trust’s Equity Enhancement Plan to comply with Section 1003(a)(iii) of the NYSE American Company Guide. During
the year ended January 31, 2019, there were 15 Class A units sold ($10,000/unit), of which 13.50 came from the Trust’s Class
B units; no C units of the Albuquerque entity sold. There were no units sold in the six months ended July 31, 2019. As
of July 31, 2019 and January 31, 2019, the Trust held a 20.53% and 20.53 % ownership interest, or 123.50 Class B units, in the
Albuquerque entity, Mr. Wirth and his affiliates held a 0.17% interest, or 1 Class C unit, and other third parties held a 79.30%
interest, or 477 Class A units. The Trust no longer accrues for these distributions as the preference period has expired. During
the six months ended July 31, 2019, there were no Class A, B or C units of the Tucson entity sold. As of July 31, 2019 and January
31, 2019, the Partnership held a 51.01% ownership interest, or 404 Class B units, in the Tucson entity, Mr. Wirth and his affiliates
held a 0.38% interest, or 3 Class C units, and other parties held a 48.61% interest, or 385 Class A units. The Trust no longer
accrues for these distributions as the preference period has expired. As
of July 31, 2019, the Trust has sold its entire ownership interest in the Yuma entity which occurred in October 2018.</t>
  </si>
  <si>
    <t>Variable Interest Entities</t>
  </si>
  <si>
    <t>4.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and the Yuma entity, prior to its sale on October 24, 2018, were a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and Yuma entities, including its distribution obligations.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Albuquerque and Yuma entities, including providing the personnel to operate the property on a daily basis. During
the six months ended July 31, 2019 and the fiscal year ended January 31, 2019, neither the Trust nor the Partnership have provided
any implicit or explicit financial support for which they were not previously contracted. Both the Partnership and the Trust provided
mortgage loan guarantees which allow our properties to obtain new financing as needed.</t>
  </si>
  <si>
    <t>Property, Plant, and Equipment and Hotel Properties</t>
  </si>
  <si>
    <t>Property, Plant and Equipment [Abstract]</t>
  </si>
  <si>
    <t xml:space="preserve">5.
PROPERTY, PLANT, AND EQUIPMENT AND HOTEL PROPERTIES As
of July 31, 2019 and January 31, 2019, hotel properties consisted of the following:
July 31, 2019 January 31, 2019
Land $ 2,500,000 $ 2,500,000
Building and improvements 10,397,393 10,334,919
Furniture, fixtures and equipment 3,986,032 3,860,574
Total hotel properties 16,883,425 16,695,493
Less accumulated depreciation (7,722,529 ) (7,312,868 )
Hotel Properties in Service, net 9,160,896 9,382,625
Construction in progress 40,980 43,657
Hotel properties, net $ 9,201,876 $ 9,426,282 As
of July 31, 2019 and January 31, 2019, corporate property, plant and equipment consisted of the following:
July 31, 2019 January 31, 2019
Land $ 7,005 $ 7,005
Building and improvements 75,662 75,662
Furniture, fixtures and equipment 534,879 534,879
Total property, plant and equipment 617,546 617,546
Less accumulated depreciation (525,296 ) (511,035 )
Property, Plant and Equipment, net $ 92,250 $ 106,511 </t>
  </si>
  <si>
    <t>Mortgage Notes Payable</t>
  </si>
  <si>
    <t>Debt Disclosure [Abstract]</t>
  </si>
  <si>
    <t>6 .
MORTGAGE NOTES PAYABLE At July 31, 2019 and January 31, 2019, the
Trust had a mortgage note payable outstanding with respect to the Tucson Hotels. The mortgage note payable has a scheduled maturity
dates ranging in June 2042. Weighted average annual interest rates on mortgage notes payable as of July 31, 2019 and January 31,
2019 were 4.69%, respectively. The Trust’s mortgage note payable, net
of debt discounts, as of July 31, 2019 and January 31, 2019 were $4,766,896 and $4,824,692, respectively. The mortgage
note payable is due in monthly installments of $28,493, including interest at 4.69% per year, through June 19, 2042, secured by
the Tucson Oracle property with a carrying value of $7.6 million at July 31, 2019 and January 31, 2019. On June 29, 2017, Tucson Oracle entered into
a $5.0 million Business Loan Agreement (“Tucson Loan”) as a first mortgage credit facility with KS State Bank to refinance
the existing first mortgage credit facility with an approximate payoff balance of $3.045 million which will allow Tucson Hospitality
Properties, LLLP funds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July 31, 2019 and January 31, 2019, the mortgage loan balance was approximately $4,766,896 and $4,825,000, respectively,
net of a discount of approximately $5,000. See Note 11 – “Minimum Debt Payments”
for scheduled minimum payments on the mortgage notes payable.</t>
  </si>
  <si>
    <t>Lines of Credit and Notes Receivable - Related Party</t>
  </si>
  <si>
    <t>Lines of Credit - Related Party</t>
  </si>
  <si>
    <t>7.
LINES OF CREDIT AND NOTES RECEIVABLE – RELATED
PARTY On December 1, 2014, the Trust entered into
a $1,000,000 net maximum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s interest only quarterly and matures on December 31, 2019, and
renews annually for each calendar year. No prepayment penalty exists on the Demand/Revolving Line of Credit/Promissory Note. The
balance fluctuates significantly through the period. The Demand/Revolving Line of Credit/Promissory Note has a net maximum borrowing/lending
capacity of $1,000,000. As of July 31, 2019 and January 31, 2019, the Trust had an amount receivable of approximately $232,000,
including accrued interest and $632,000, respectively. During the six months ended July 31, 2019 and 2018, the Trust accrued
approximately $844 and $3,632, respectively, of interest income. As
of July 31, 2019, the Trust had approximately $325,642 in promissory notes outstanding to related parties arising from the repurchase
of 439,900 Class B Partnership units and the repurchase of 40,000 Shares of Beneficial Interest. The Shares of Beneficial Interest
were repurchased from Marc E. Berg, the Trust’s Executive Vice President and Vice Chairman of the Board of Trustees. The
Class B Partnership units were repurchased from James Wirth, CEO, President, and Chairman of the Board of Trustees and Mr. Wirth’s
family members. These promissory notes all bear interest at 7% per year and are due in varying monthly payments through July 2020.</t>
  </si>
  <si>
    <t>8. OTHER NOTES PAYABLE As of July 31, 2019, the Trust had approximately
$391,081 in promissory notes outstanding to unrelated third parties arising from the repurchase of 82,588 Class A Partnership
units in privately negotiated transactions and the repurchase of 266,894 Shares of Beneficial Interest in privately negotiated
transactions. These promissory notes bear interest at 7% per year and are due in varying monthly payments through July 2020. As of July 31, 2019, the Trust had a $200,000
unsecured note payable with an individual lender. The promissory note is payable on demand, or on June 30, 2021, whichever
occurs first. The loan accrues interest at 4.0% and interest only payments shall be made monthly and are due on the first of the
following month. The Trust may pay all of part of this note without any repayment penalties. The total principal amount of this
loan is $100,000 as of July 31, 2019. On
June 20, 2016, the Trust and the Partnership together entered into multiple unsecured loans totaling $270,000 with Guy C. Hayden
III (“Hayden Loans”). As of July 1, 2019 these loans were consolidated and extended at 4.0% interest only, with similar
terms to June 30, 2021. The Trust may pay all or part of this note without any repayment penalties. The total principal amount
of the Hayes Loans is $270,000 as of July 31, 2019. On
December 5, 2016, the Trust and the Partnership together entered into eight unsecured loans for a total of $425,000 with H. W.
Hayes Trust (“Hayes Loans”). The Hayes loans were paid in full at maturity on July 1, 2019. On
March 20, 2017, the Trust and Partnership entered into multiple, unsecured loans to Marriott Sweitzer Hayes (“Sweitzer Loans”),
totaling $100,000. As of July 1, 2019 these loans were consolidated and extended at 4.5% interest only, with similar terms to
June 30, 2021. The total principal amount of the Sweitzer Loans is $100,000 as of July 31, 2019. See
Note 11 – “Minimum Debt Payments” for scheduled minimum payments on the mortgage notes payable.</t>
  </si>
  <si>
    <t>Minimum Debt Payments</t>
  </si>
  <si>
    <t xml:space="preserve">9. MINIMUM DEBT PAYMENTS Scheduled minimum payments of debt, net of
debt discounts, as of July 31, 2019 are approximately as follows in the respective fiscal years indicated:
FISCAL YEAR MORTGAGES NOTES PAYABLE OTHER NOTES TOTAL
2020- remaining 57,000 159,000 705,000 921,000
2021 119,000 167,000 198,000 484,000
2022 127,000 58,000 185,000
2023 130,000 130,000
2024 135,000 135,000
Thereafter 4,199,000 4,199,000
$ 4,767,000 $ 326,000 $ 961,000 $ 6,054,000 </t>
  </si>
  <si>
    <t>Description of Beneficial Interests</t>
  </si>
  <si>
    <t>Description Of Beneficial Interests</t>
  </si>
  <si>
    <t>10.
DESCRIPTION OF BENEFICIAL INTERESTS Holders
of the Trust’s Shares of Beneficial Interest are entitled to receive dividends when and if declared by the Board of Trustees
of the Trust out of funds legally availabl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of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Additionally,
on June 19, 2017, the Board of Trustees approved a share repurchase program under Rule 10b-18 of the Securities Exchange Act of
1934, as amended, for the purchase of up to 750,000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For the six months ended July 31, 2019 and
2018, the Trust repurchased 65,142 and 149,603 Shares of Beneficial Interest at an average price of $1.68 and $1.92
per share, respectively. The average price paid includes brokerage commissions. The Trust intends to continue repurchasing Shares
of Beneficial Interest in compliance with applicable legal and NYSE AMERICAN requirements. The Trust remains authorized to repurchase
an additional 411,776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si>
  <si>
    <t>Related Party Transactions</t>
  </si>
  <si>
    <t>Related Party Transactions [Abstract]</t>
  </si>
  <si>
    <t>11.
RELATED PARTY TRANSACTIONS As
of July 31, 2019 and January 31, 2019, Mr. Wirth and his affiliates held 2,974,038 Class B Partnership units, which represented
23.39% and 23.39% of the total outstanding Partnership units, respectively. As of July 31, 2019 and January 31, 2019, Mr. Wirth
and his affiliates held 5,881,683 Shares of Beneficial Interest in the Trust, respectively, which represented 62.93% and 62.84%
respectively, of the total issued and outstanding Shares of Beneficial Interest. As
of July 31, 2019 and January 31, 2019, the Trust owned 74.94% and 74.94% of the Partnership, respectively. As of July 31, 2019,
the Partnership owned a 51.01% interest in the InnSuites® hotel located in Tucson. The Trust also owned a direct 20.53% interest
in one InnSuites® hotel located in Albuquerque, New Mexico. The
Trust directly manages the Hotels through the Trust’s wholly-owned subsidiary, InnSuites Hotels Inc. Under the management
agreements, InnSuites Hotels Inc. manages the daily operations of the two Hotels and the hotel owned by affiliates of Mr. Wirth.
Revenues and reimbursements among the Trust, InnSuites Hotels Inc. and the Partnership have been eliminated in consolidation.
The management fees for the Hotels and the hotel owned by affiliates of Mr. Wirth are set at 5.0% of room revenue and a monthly
accounting fee of $2,000 per hotel. These agreements have no expiration date and may be cancelled by either party with 90-days
written notice or 30-days written notice in the event the property changes ownership. For the six months ended July 31, 2019,
the Trust recognized approximately $65,312 of revenue. Pamela
Barnhill, former Vice Chairperson and President of the Trust, resigned in June 2018, and is the daughter of Mr. Wirth, the Trust’s
Chairman and Chief Executive Officer. Ms. Barnhill had compensation of $0 and $40,945 for the six months ended July 31, 2019 and
2018, respectively. The Trust also employs another immediate family member of Mr. Wirth, Brian James Wirth, who provides technology
support services to the Trust, receiving a $36,000 annual salary. On
December 22, 2015, the Trust provided Advances to Affiliate – Related Party in the amount of $500,000 to Tempe/Phoenix Airport
Resort LLC. Mr. Wirth, individually and thru one of his affiliates owns approximately 42% Tempe/Phoenix Airport Resort LLC. The
note has a due date of December 31, 2019 and accrues interest of 7.0%. During the six months ended July 31, 2019 and 2018, the
Trust received $1,970 and $0 of interest income, respectively, from Tempe/Phoenix Airport Resort LLC, respectively. As of July
31, 2019, the Advances from Affiliate – Related Party balance was $986,361 from Tempe/Phoenix Airport Resort LLC.</t>
  </si>
  <si>
    <t>Statements of Cash Flows, Supplemental Disclosures</t>
  </si>
  <si>
    <t>Supplemental Cash Flow Elements [Abstract]</t>
  </si>
  <si>
    <t>12.
STATEMENTS OF CASH FLOWS, SUPPLEMENTAL DISCLOSURES The Trust paid $122,902 and $177,313 in cash
for interest for the six months ended July 31, 2019 and 2018, respectively for continuing operations. The amounts related to Notes
Payables - IHT Shares of Beneficial Interest and Partnership Units repurchases amounted to $11,000 and $-0-, respectively,
for the six months ended July 31, 2019 and 2018. No cash was paid for taxes for the six months ended July 31, 2019 and 2018.</t>
  </si>
  <si>
    <t>Commitments and Contingencies</t>
  </si>
  <si>
    <t>Commitments and Contingencies Disclosure [Abstract]</t>
  </si>
  <si>
    <t>13.
COMMITMENTS AND CONTINGENCIES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as of July 31, 2019 and January 31, 2019, Restricted Cash line was omitted
on the Trust’s Consolidated Balance Sheet. Membership
Agreements: InnSuites
Hotels has entered into membership agreements with Best Western International, Inc. (“Best Western”) for both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91,000 and $175,000 for the three months ended July 31, 2019 and 2018, respectively, and $174,000 and $381,000 for the six months
ended July 31, 2019 and 2018, respectively. These costs include fees for the Albuquerque and Tucson hotels in 2018, and the Albuquerque,
Tucson and Yuma hotels in 2018. These fees are included in room operating expenses, for Albuquerque and Tucson, and discontinued
operations for Yuma, in the Unaudited Condensed Consolidated Statements of Operations.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 Indemnification: The
Trust has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See
Note 16 – Leases, for discussion on lease payment commitments.</t>
  </si>
  <si>
    <t>Leases</t>
  </si>
  <si>
    <t>Leases [Abstract]</t>
  </si>
  <si>
    <t>14.
LEASES The
Company has operating leases for its corporate offices in Phoenix, Arizona, land leased in Albuquerque, New Mexico, and cable
equipment leased for its Tucson, Arizona property. The Company’s lease terms include options to extend or terminate the
leases and the Company includes these options in the lease term when it is reasonably certain to exercise that option. Operating
Leases On August 4, 2017, the Trust entered into a five-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 day notification with
an early termination fee of $12,000, $8,000, $6,000, $4,000 and $2,000 for years 1 - 5 of the lease term. The
Company’s Albuquerque Hotel is subject to non-cancelable ground lease. The Albuquerque Hotel non-cancelable ground lease
was extended on January 14, 2014 and expires in 2058. The
Company’s Tucson, Arizona hotel property leases satellite television equipment for all of its 159 rooms and common areas.
The lease commenced in November 2018 and expires 5 years from the date of commencement. The
following table presents the Company’s lease costs for the six months ended July 31, 2019:
Six months Ended
July 31, 2019
Lease Costs:
Operating lease cost* $ 113,305 *
Short term lease costs were immaterial. Supplemental
cash flow information is as follows:
Six months Ended
July 31, 2019
Cash paid for amounts included in the measurement of lease liabilities:
Operating cash flows from operating leases $ 115,968
Right-of-use assets obtained in exchange for lease obligations:
Operating leases, net $ 2,871,000 The aggregate future
lease payments for Operating Lease Liability as of July 31, 2019 are as follows:
For the Years Ending January 31,
Remaining in 2020 $ 173,956
2021 231,941
2022 231,941
2023 208,829
2024 168,691
Thereafter 5,025,726
Total minimum lease payments $ 6,041,084
Less: amount representing interest 3,210,634
Total present value of minimum payments 2,830,450
Less: current portion $ 98,113
Long-term obligations $ 2,732,337 Weighted
average remaining lease terms and discount rates were as follows:
Weighted average remaining lease term (years) July 31, 2019
Operating leases 33.83
Weighted average discount rate
Operating leases 4.76 %</t>
  </si>
  <si>
    <t>Share-Based Payments</t>
  </si>
  <si>
    <t>Equity [Abstract]</t>
  </si>
  <si>
    <t>15.
SHARE-BASED PAYMENTS The
Trust compensates its non-employee Trustees for their services through grants of restricted Shares. The aggregate grant date fair
value of these Shares was $32,400. These restricted 18,000 shares vest in equal monthly amounts during fiscal year 2020.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during the six months ended July 31, 2019, and no options were outstanding as of that period end. The
Plan currently has 1,000,000 options available to grant. See Note 19 for additional information on stock options. The Plan also
permits the Trust to award stock appreciation rights, none of which, as of July 31, 2019, have been issued. See
Note 2 – “Summary of Significant Accounting Policies” for information related to grants of restricted shares
under “Stock-Based Compensation.”</t>
  </si>
  <si>
    <t>Discontinued Operations</t>
  </si>
  <si>
    <t>Discontinued Operations and Disposal Groups [Abstract]</t>
  </si>
  <si>
    <t>16.
DISCONTINUED OPERATIONS Sale
of IBC Hospitality Technologies; IBC Hotels LLC (IBC) Discontinued operations for the six months
ended July 31, 2018 consist of the operations from the IBC Technology Segment. On August 15, 2018 the Trust entered
into a final sale agreement for its subsidiary IBC Hotels LLC (IBC) with an effective sale date as of August 1, 2018 to an unrelated
third party buyer (Buyer). The buyer hired IHT’s former Chief Operating Officer, who is a family member of IHT’s CEO.
The sale price was $3,000,000, to be paid to IHT as follows:
1. $250,000
at closing, which was received on August 14, 2018;
2. A secured promissory note receivable
in the principal amount of $2,750,000 with interest to be accrued at 3.75% per annum,
recorded in the accompanying condensed balance sheet in continuing operations. The
note was amended after closing, so that interest shall accrue for the first 14
months (starting August 2018), thereafter for month 15 and 16 principal
and interest payments of 50% ($25,632 per month), then the remaining amount to be amortized
over 59 months (payments of $52,054 per month) with maturity in June 2024. Future receipts
from this note are shown in the table below.
FISCAL YEAR
2020 $ 91,667
2021 550,000
2022 550,000
2023 550,000
2024 550,000
Thereafter 458,333
$ 2,750,000 The note is secured by (1) pledge of
the Buyer’s interest in IBC, and (2) a security interest in all assets of IBC provided IHT shall agree to subordinate such
equity interest to commercially reasonable debt financing upon request.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IHT
has agreed to provide continuing working capital support for a period of six months in the amount of approximately $100,000 over
a six month period to IBC for transitional purposes. IHT has no managerial control nor does IHT have the ability to direct the
operations or capital requirements of IBC as of August 1, 2018. IHT has no rights to any benefits or losses from IBC as of August
1, 2018. During the fiscal year ended January 31, 2019 IHT had provided $100,000 to IBC. Default 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 Currently there has been no default. Sale
of Yuma Property On July 31, 2018, IHT entered into a purchase
and sale agreement to sell its InnSuites Yuma Hotel and Suites Best Western (Yuma), together with certain furniture, fixtures,
equipment, operating supplies and other ancillary items pertaining to the daily operations to an unrelated third party. The sale
was completed on October 24, 2018. The sales price, as revised, was approximately $16.05 million, of which the net proceeds (net
of mortgage payoff, commissions and closing costs) received by the IHT was approximately $9.93 million
FOR THE SIX MONTHS ENDED
JULY 31,
2019 2018
REVENUE
Room $ - $ 2,254,307
Food and Beverage - 21,649
Reservation and Convention - 265,681
Other - 35,061
TOTAL REVENUE - 2,576,698
OPERATING EXPENSES
Room - 550,485
Food and Beverage - 29,102
Telecommunications - 16,383
General and Administrative - 878,785
Sales and Marketing - 512,222
Reservation Acquisition Costs - 142,842
Repairs and Maintenance - 118,880
Hospitality - 117,109
Utilities - 97,677
Depreciation - 279,267
Intangible Amortization - -
Real Estate and Personal Property Taxes, Insurance and Ground Rent - 42,065
Other - 6,662
TOTAL OPERATING EXPENSES - 2,791,479
OPERATING LOSS - (214,781 )
Interest Income - -
TOTAL OTHER INCOME - -
Interest on Mortgage Notes Payable - 142,038
Interest on Notes Payable to Banks - 3,725
Interest on Other Notes Payable - 25,743
TOTAL INTEREST EXPENSE - 171,506
CONSOLIDATED NET LOSS OF DISCONTINUED OPERATIONS $ - $ (386,287 )</t>
  </si>
  <si>
    <t>Stock Options</t>
  </si>
  <si>
    <t>Share-based Payment Arrangement [Abstract]</t>
  </si>
  <si>
    <t>17.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Board of Trustees of the Trust has decided to terminate the 2015 Plan. Effective October 31, 2016, it has been determined that
the Shareholders will not approve the 2015 Plan and the proposed grants have been rescinded. During the 2017 Annual Meeting of
Shareholders, the IHT Shareholders approved the InnSuites Hospitality Trust 2017 Equity Incentive Plan (“2017 Plan”).
Management has not granted any options under the 2017 Plan.</t>
  </si>
  <si>
    <t>Income Taxes</t>
  </si>
  <si>
    <t>Income Tax Disclosure [Abstract]</t>
  </si>
  <si>
    <t>18.
INCOME TAXES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However, the Trust has accrued approximately
$200,000, respectively, for potential interest and/or penalties as of July 31, 2019 and January 31, 2019 related to these IRS
and State tax jurisdiction notices.</t>
  </si>
  <si>
    <t>Subsequent Events</t>
  </si>
  <si>
    <t>Subsequent Events [Abstract]</t>
  </si>
  <si>
    <t>19.
SUBSEQUENT EVENTS Subsequent to the six months ended July 31,
2019, the Trust repurchased 4,844 Shares of Beneficial Interest on the open market for a total cash repurchase price of
approximately $8,200.</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si>
  <si>
    <t>Property, Plant and Equipment and Hotel Properties</t>
  </si>
  <si>
    <t>PROPERTY,
PLANT AND EQUIPMENT AND HOTEL PROPERTIES Furniture,
fixtures, building improvements and hotel properties are stated at cost and depreciated using the straight-line method over estimated
lives ranging up to 40 years for buildings and 3 to 10 years for furniture and equipment.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ed
July 31, 2019.</t>
  </si>
  <si>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si>
  <si>
    <t>Revenue Recognition</t>
  </si>
  <si>
    <t>REVENUE
RECOGNITION Hotel
and Operations ASU
2014-09 (Topic 606), “Revenue from Contracts with Customers” is effective for reporting periods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Accounts Receivables and Allowance for Doubtful Accounts</t>
  </si>
  <si>
    <t>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six months ended July 31, 2019 and the fiscal year ended January 31, 2019.
Fiscal Year Balance at the Discontinued Charged to Deductions Balance at
July 31, 2019 $ (3,000 ) $ - $ - $ - $ (3,000 )
January 31, 2019 $ (3,000 ) $ - $ - $ - $ (3,000 )</t>
  </si>
  <si>
    <t>Lease Accounting</t>
  </si>
  <si>
    <t>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t>
  </si>
  <si>
    <t>Stock-based Compensation</t>
  </si>
  <si>
    <t xml:space="preserve">STOCK-BASED
COMPENSATION The
Trust has an employee equity incentive plan, which is described more fully in Note 17 - “Share-Based Payments.” For
the six months ended July 31, 2019 and 2018,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the six months ended July 31, 2019, the Trust granted restricted stock awards of 18,000 Shares to three independent members
of the Board of Trustees, resulting in stock-based compensation of $16,200. </t>
  </si>
  <si>
    <t>Treasury Stock</t>
  </si>
  <si>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si>
  <si>
    <t>(Loss) Per Share</t>
  </si>
  <si>
    <t>(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six months ended July 31, 2019 and 2018, there were Class A and Class B Partnership units outstanding, which are convertible
into Shares of Beneficial Interest of the Trust. Assuming conversion at the beginning of each period, the aggregate weighted-average
of these Shares of Beneficial Interest would have been 3,185,746 and 3,185,746 in addition to the basic shares outstanding for
the six months ended July 31, 2019 and 2018, respectively. These Shares of Beneficial Interest issuable upon conversion of the
Class A and Class B Partnership units were anti-dilutive during the six months ended July 31, 2019 and 2018 and are excluded
in the calculation of diluted earnings per share for those periods.</t>
  </si>
  <si>
    <t>Advertising Costs</t>
  </si>
  <si>
    <t>ADVERTISING
COSTS Amounts incurred for advertising costs are
expensed as incurred. Advertising expense for continuing and discontinued operations totaled approximately $42,000 and $63,000
for the three months ended July 31, 2019 and 2018 respectively, and $84,000 and $126,000 for the six months ended July
31, 2019 and 2018, respectively.</t>
  </si>
  <si>
    <t>Concentration of Credit Risk</t>
  </si>
  <si>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six months ended July 31, 2019 and the year ended January 31, 2019.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Nature of Operations and Basis of Presentation (Tables)</t>
  </si>
  <si>
    <t>Schedule of Entity Ownership Percentage</t>
  </si>
  <si>
    <t>Therefore, the financial statements of the Partnership
and the entities listed below are consolidated with the Trust, and all significant intercompany transactions and balances have
been eliminated.
IHT OWNERSHIP %
ENTITY DIRECT INDIRECT (i)
Albuquerque Suite Hospitality, LLC 20.53 % -
Tucson Hospitality Properties, LLLP - 51.01 %
RRF Limited Partnership 74.94 % -
InnSuites Hotels Inc. 100.00 % - (i)
Indirect ownership is through the Partnership</t>
  </si>
  <si>
    <t>Summary of Significant Accounting Policies (Tables)</t>
  </si>
  <si>
    <t>Schedule of Accounts Receivable and Allowance for Doubtful Accounts</t>
  </si>
  <si>
    <t>The following is a reconciliation of the allowance for doubtful accounts
for the six months ended July 31, 2019 and the fiscal year ended January 31, 2019.
Fiscal Year Balance at the Discontinued Charged to Deductions Balance at
July 31, 2019 $ (3,000 ) $ - $ - $ - $ (3,000 )
January 31, 2019 $ (3,000 ) $ - $ - $ - $ (3,000 )</t>
  </si>
  <si>
    <t>Property, Plant, and Equipment and Hotel Properties (Tables)</t>
  </si>
  <si>
    <t>Schedule of Property, Plant and Equipment</t>
  </si>
  <si>
    <t xml:space="preserve">As
of July 31, 2019 and January 31, 2019, hotel properties consisted of the following:
July 31, 2019 January 31, 2019
Land $ 2,500,000 $ 2,500,000
Building and improvements 10,397,393 10,334,919
Furniture, fixtures and equipment 3,986,032 3,860,574
Total hotel properties 16,883,425 16,695,493
Less accumulated depreciation (7,722,529 ) (7,312,868 )
Hotel Properties in Service, net 9,160,896 9,382,625
Construction in progress 40,980 43,657
Hotel properties, net $ 9,201,876 $ 9,426,282 As
of July 31, 2019 and January 31, 2019, corporate property, plant and equipment consisted of the following:
July 31, 2019 January 31, 2019
Land $ 7,005 $ 7,005
Building and improvements 75,662 75,662
Furniture, fixtures and equipment 534,879 534,879
Total property, plant and equipment 617,546 617,546
Less accumulated depreciation (525,296 ) (511,035 )
Property, Plant and Equipment, net $ 92,250 $ 106,511 </t>
  </si>
  <si>
    <t>Minimum Debt Payments (Tables)</t>
  </si>
  <si>
    <t>Scheduled of Minimum Payments of Debt</t>
  </si>
  <si>
    <t xml:space="preserve">Scheduled minimum payments of debt, net of
debt discounts, as of July 31, 2019 are approximately as follows in the respective fiscal years indicated:
FISCAL YEAR MORTGAGES NOTES PAYABLE OTHER NOTES TOTAL
2020- remaining 57,000 159,000 705,000 921,000
2021 119,000 167,000 198,000 484,000
2022 127,000 58,000 185,000
2023 130,000 130,000
2024 135,000 135,000
Thereafter 4,199,000 4,199,000
$ 4,767,000 $ 326,000 $ 961,000 $ 6,054,000 </t>
  </si>
  <si>
    <t>Leases (Tables)</t>
  </si>
  <si>
    <t>Schedule of Lease Costs</t>
  </si>
  <si>
    <t>The
following table presents the Company’s lease costs for the six months ended July 31, 2019:
Six months Ended
July 31, 2019
Lease Costs:
Operating lease cost* $ 113,305 *
Short term lease costs were immaterial.</t>
  </si>
  <si>
    <t>Schedule of Supplemental Cash Flow Information for Lease</t>
  </si>
  <si>
    <t xml:space="preserve">Supplemental
cash flow information is as follows:
Six months Ended
July 31, 2019
Cash paid for amounts included in the measurement of lease liabilities:
Operating cash flows from operating leases $ 115,968
Right-of-use assets obtained in exchange for lease obligations:
Operating leases, net $ 2,871,000 </t>
  </si>
  <si>
    <t>Schedule of Future Lease Payments for Operating Lease Liability</t>
  </si>
  <si>
    <t xml:space="preserve">The aggregate future
lease payments for Operating Lease Liability as of July 31, 2019 are as follows:
For the Years Ending January 31,
Remaining in 2020 $ 173,956
2021 231,941
2022 231,941
2023 208,829
2024 168,691
Thereafter 5,025,726
Total minimum lease payments $ 6,041,084
Less: amount representing interest 3,210,634
Total present value of minimum payments 2,830,450
Less: current portion $ 98,113
Long-term obligations $ 2,732,337 </t>
  </si>
  <si>
    <t>Schedule of Weighted Average Remaining Lease Terms and Discount Rates</t>
  </si>
  <si>
    <t>Weighted
average remaining lease terms and discount rates were as follows:
Weighted average remaining lease term (years) July 31, 2019
Operating leases 33.83
Weighted average discount rate
Operating leases 4.76 %</t>
  </si>
  <si>
    <t>Discontinued Operations (Tables)</t>
  </si>
  <si>
    <t>Schedule of Future Receipts on Notes</t>
  </si>
  <si>
    <t xml:space="preserve">FISCAL YEAR
2020 $ 91,667
2021 550,000
2022 550,000
2023 550,000
2024 550,000
Thereafter 458,333
$ 2,750,000 </t>
  </si>
  <si>
    <t>Schedule of Discontinued Operations</t>
  </si>
  <si>
    <t>FOR THE SIX MONTHS ENDED
JULY 31,
2019 2018
REVENUE
Room $ - $ 2,254,307
Food and Beverage - 21,649
Reservation and Convention - 265,681
Other - 35,061
TOTAL REVENUE - 2,576,698
OPERATING EXPENSES
Room - 550,485
Food and Beverage - 29,102
Telecommunications - 16,383
General and Administrative - 878,785
Sales and Marketing - 512,222
Reservation Acquisition Costs - 142,842
Repairs and Maintenance - 118,880
Hospitality - 117,109
Utilities - 97,677
Depreciation - 279,267
Intangible Amortization - -
Real Estate and Personal Property Taxes, Insurance and Ground Rent - 42,065
Other - 6,662
TOTAL OPERATING EXPENSES - 2,791,479
OPERATING LOSS - (214,781 )
Interest Income - -
TOTAL OTHER INCOME - -
Interest on Mortgage Notes Payable - 142,038
Interest on Notes Payable to Banks - 3,725
Interest on Other Notes Payable - 25,743
TOTAL INTEREST EXPENSE - 171,506
CONSOLIDATED NET LOSS OF DISCONTINUED OPERATIONS $ - $ (386,287 )</t>
  </si>
  <si>
    <t>Nature of Operations and Basis of Presentation (Details Narrative)</t>
  </si>
  <si>
    <t>Oct. 24, 2018USD ($)</t>
  </si>
  <si>
    <t>Jul. 31, 2019USD ($)Integershares</t>
  </si>
  <si>
    <t>Jan. 31, 2019USD ($)shares</t>
  </si>
  <si>
    <t>Dec. 31, 2019USD ($)</t>
  </si>
  <si>
    <t>Sep. 01, 2019USD ($)</t>
  </si>
  <si>
    <t>Feb. 02, 2019USD ($)</t>
  </si>
  <si>
    <t>Number of hotels | Integer</t>
  </si>
  <si>
    <t>Number of suites | Integer</t>
  </si>
  <si>
    <t>Line of credit amount</t>
  </si>
  <si>
    <t>Debt instrument interest rate</t>
  </si>
  <si>
    <t>7.00%</t>
  </si>
  <si>
    <t>Short term investments</t>
  </si>
  <si>
    <t>Operating right of use assets</t>
  </si>
  <si>
    <t>Operating lease liabilities</t>
  </si>
  <si>
    <t>Accounting Standards Update 2016-02 [Member]</t>
  </si>
  <si>
    <t>Lease term</t>
  </si>
  <si>
    <t>12 months</t>
  </si>
  <si>
    <t>Class A Partnership Units [Member]</t>
  </si>
  <si>
    <t>Percentage of total partnership units</t>
  </si>
  <si>
    <t>1.67%</t>
  </si>
  <si>
    <t>Partnership unit issued | shares</t>
  </si>
  <si>
    <t>Partnership unit outstanding | shares</t>
  </si>
  <si>
    <t>General Partner Units [Member]</t>
  </si>
  <si>
    <t>Partnership ownership interest percentage</t>
  </si>
  <si>
    <t>74.94%</t>
  </si>
  <si>
    <t>Number of partnership units | shares</t>
  </si>
  <si>
    <t>James Wirth [Member] | Class B Partnership Units [Member]</t>
  </si>
  <si>
    <t>Trust [Member]</t>
  </si>
  <si>
    <t>Cash and cash equivalents</t>
  </si>
  <si>
    <t>Line of credit availability combined</t>
  </si>
  <si>
    <t>Advances to affiliates</t>
  </si>
  <si>
    <t>Trust [Member] | Advances to Affiliate [Member]</t>
  </si>
  <si>
    <t>Trust [Member] | Subsequent Event [Member]</t>
  </si>
  <si>
    <t>Trust [Member] | Subsequent Event [Member] | Advances to Affiliate [Member]</t>
  </si>
  <si>
    <t>Line of credit limit</t>
  </si>
  <si>
    <t>Trust [Member] | Forecast [Member]</t>
  </si>
  <si>
    <t>Trust [Member] | Forecast [Member] | Advances to Affiliate [Member]</t>
  </si>
  <si>
    <t>Republic Bank of Arizona [Member]</t>
  </si>
  <si>
    <t>RRF Limited Partnership [Member] | Weighted Average [Member]</t>
  </si>
  <si>
    <t>Percentage of ownership interest held by the trust</t>
  </si>
  <si>
    <t>74.80%</t>
  </si>
  <si>
    <t>Innsuites Hotel Located in Tucson, Arizona [Member] | RRF Limited Partnership [Member]</t>
  </si>
  <si>
    <t>51.01%</t>
  </si>
  <si>
    <t>Innsuites Hotel Located in Albuquerque New Mexico [Member]</t>
  </si>
  <si>
    <t>20.53%</t>
  </si>
  <si>
    <t>Yuma Hospitality Properties Limited Partnership [Member]</t>
  </si>
  <si>
    <t>Sale of stock transaction value</t>
  </si>
  <si>
    <t>General Partner [Member]</t>
  </si>
  <si>
    <t>General Partner [Member] | RRF Limited Partnership [Member]</t>
  </si>
  <si>
    <t>Limited Partner [Member]</t>
  </si>
  <si>
    <t>Nature of Operations and Basis of Presentation - Schedule of Entity Ownership Percentage (Details)</t>
  </si>
  <si>
    <t>Albuquerque Suite Hospitality, LLC [Member] | Direct Ownership [Member]</t>
  </si>
  <si>
    <t>IHT OWNERSHIP %</t>
  </si>
  <si>
    <t>Albuquerque Suite Hospitality, LLC [Member] | Indirect Ownership [Member]</t>
  </si>
  <si>
    <t>0.00%</t>
  </si>
  <si>
    <t>Tucson Hospitality Properties, LLLP [Member] | Direct Ownership [Member]</t>
  </si>
  <si>
    <t>Tucson Hospitality Properties, LLLP [Member] | Indirect Ownership [Member]</t>
  </si>
  <si>
    <t>RRF Limited Partnership [Member] | Direct Ownership [Member]</t>
  </si>
  <si>
    <t>RRF Limited Partnership [Member] | Indirect Ownership [Member]</t>
  </si>
  <si>
    <t>InnSuites Hotels Inc. [Member] | Direct Ownership [Member]</t>
  </si>
  <si>
    <t>100.00%</t>
  </si>
  <si>
    <t>InnSuites Hotels Inc. [Member] | Indirect Ownership [Member]</t>
  </si>
  <si>
    <t>Indirect ownership is through the Partnership</t>
  </si>
  <si>
    <t>Summary of Significant Accounting Policies (Details Narrative) - USD ($)</t>
  </si>
  <si>
    <t>Aggregate weighted average shares of beneficial for units of partnership</t>
  </si>
  <si>
    <t>Weighted average incremental shares resulting from unit conversion</t>
  </si>
  <si>
    <t>Advertising expense</t>
  </si>
  <si>
    <t>Independent Trustees One [Member]</t>
  </si>
  <si>
    <t>Share-based compensation arrangement by share-based payment award, equity instruments other than options, vested shares</t>
  </si>
  <si>
    <t>Independent Trustees Two [Member]</t>
  </si>
  <si>
    <t>Independent Trustees Three [Member]</t>
  </si>
  <si>
    <t>Three Independent Trustees [Member]</t>
  </si>
  <si>
    <t>90 days [Member]</t>
  </si>
  <si>
    <t>Percentage of allowance for doubtful accounts</t>
  </si>
  <si>
    <t>50.00%</t>
  </si>
  <si>
    <t>120 days [Member]</t>
  </si>
  <si>
    <t>Restricted Stock [Member] | Three Independent Members [Member]</t>
  </si>
  <si>
    <t>Share-based compensation arrangement by share-based payment award, equity instruments other than options, grants in period</t>
  </si>
  <si>
    <t>Share-based compensation</t>
  </si>
  <si>
    <t>Building [Member] | Maximum [Member]</t>
  </si>
  <si>
    <t>Property, plant and equipment, useful life</t>
  </si>
  <si>
    <t>40 years</t>
  </si>
  <si>
    <t>Furniture and Equipment [Member] | Maximum [Member]</t>
  </si>
  <si>
    <t>10 years</t>
  </si>
  <si>
    <t>Furniture and Equipment [Member] | Minimum [Member]</t>
  </si>
  <si>
    <t>3 years</t>
  </si>
  <si>
    <t>Summary of Significant Accounting Policies - Schedule of Accounts Receivable and Allowance for Doubtful Accounts (Details) - USD ($)</t>
  </si>
  <si>
    <t>Beginning Balance</t>
  </si>
  <si>
    <t>Discontinued Operations Adjustment</t>
  </si>
  <si>
    <t>Charged to Expense</t>
  </si>
  <si>
    <t>Deductions</t>
  </si>
  <si>
    <t>Ending Balance</t>
  </si>
  <si>
    <t>Sale of Ownership Interests in Subsidiaries (Details Narrative) - $ / shares</t>
  </si>
  <si>
    <t>Jun. 19, 2017</t>
  </si>
  <si>
    <t>Feb. 15, 2017</t>
  </si>
  <si>
    <t>Jan. 31, 2010</t>
  </si>
  <si>
    <t>Sep. 15, 2009</t>
  </si>
  <si>
    <t>Jan. 05, 2009</t>
  </si>
  <si>
    <t>Sep. 10, 2007</t>
  </si>
  <si>
    <t>Aug. 18, 2005</t>
  </si>
  <si>
    <t>Sep. 10, 2002</t>
  </si>
  <si>
    <t>Jan. 02, 2001</t>
  </si>
  <si>
    <t>Maximum [Member]</t>
  </si>
  <si>
    <t>Number of units were available for sale</t>
  </si>
  <si>
    <t>Class A [Member]</t>
  </si>
  <si>
    <t>Number of units sold during period</t>
  </si>
  <si>
    <t>Class B [Member]</t>
  </si>
  <si>
    <t>Class B Limited Partnership Units [Member]</t>
  </si>
  <si>
    <t>Albuquerque [Member] | Class A, Class B and Class C [Member] | Minimum [Member]</t>
  </si>
  <si>
    <t>Limited liability limited partnership interests</t>
  </si>
  <si>
    <t>Albuquerque [Member] | Class A, Class B and Class C [Member] | Maximum [Member]</t>
  </si>
  <si>
    <t>Yuma Entity [Member] | Albuquerque Suite Hospitality, LLC [Member]</t>
  </si>
  <si>
    <t>Yuma Entity [Member] | Albuquerque Suite Hospitality, LLC [Member] | Class A, Class B and Class C [Member]</t>
  </si>
  <si>
    <t>Yuma Entity [Member] | Albuquerque Suite Hospitality, LLC [Member] | Class B Limited Partnership Units [Member]</t>
  </si>
  <si>
    <t>Yuma Entity [Member] | Albuquerque Suite Hospitality, LLC [Member] | Class A Limited Partnership Units [Member]</t>
  </si>
  <si>
    <t>Albuquerque Suite Hospitality, LLC [Member]</t>
  </si>
  <si>
    <t>Percentage of membership interest in a subsidiary committed to purchase by an affiliate</t>
  </si>
  <si>
    <t>50.10%</t>
  </si>
  <si>
    <t>Sale price per unit</t>
  </si>
  <si>
    <t>Percentage of trust held ownership interest</t>
  </si>
  <si>
    <t>Albuquerque Suite Hospitality, LLC [Member] | Class B Limited Partnership Units [Member]</t>
  </si>
  <si>
    <t>Albuquerque Suite Hospitality, LLC [Member] | Class A Limited Partnership Units [Member]</t>
  </si>
  <si>
    <t>Albuquerque Suite Hospitality, LLC [Member] | Class A Limited Partnership Units [Member] | Other Parties [Member]</t>
  </si>
  <si>
    <t>79.30%</t>
  </si>
  <si>
    <t>Albuquerque Suite Hospitality, LLC [Member] | Class C Limited Partnership Units [Member] | Mr. Wirth and his Affiliates [Member]</t>
  </si>
  <si>
    <t>0.17%</t>
  </si>
  <si>
    <t>Tucson Hospitality Properties LP [Member] | Class B Limited Partnership Units [Member]</t>
  </si>
  <si>
    <t>Tucson Hospitality Properties LP [Member] | Class A Limited Partnership Units [Member] | Other Parties Holders [Member]</t>
  </si>
  <si>
    <t>48.61%</t>
  </si>
  <si>
    <t>Tucson Hospitality Properties LP [Member] | Class C Limited Partnership Units [Member] | Mr. Wirth and his Affiliates [Member]</t>
  </si>
  <si>
    <t>0.38%</t>
  </si>
  <si>
    <t>Tucson Hospitality Properties LP [Member] | Rare Earth Financial, LLC [Member]</t>
  </si>
  <si>
    <t>Cumulative priority distributions per unit per year</t>
  </si>
  <si>
    <t>Property, Plant, and Equipment and Hotel Properties - Schedule of Property, Plant and Equipment (Details) - USD ($)</t>
  </si>
  <si>
    <t>Hotel Properties [Member]</t>
  </si>
  <si>
    <t>Total property, plant and equipment</t>
  </si>
  <si>
    <t>Less accumulated depreciation</t>
  </si>
  <si>
    <t>Hotel Properties [Member] | Land [Member]</t>
  </si>
  <si>
    <t>Hotel Properties [Member] | Building and Improvements [Member]</t>
  </si>
  <si>
    <t>Hotel Properties [Member] | Furniture, Fixtures and Equipment [Member]</t>
  </si>
  <si>
    <t>Hotel Properties [Member] | Hotel Properties in Service [Member]</t>
  </si>
  <si>
    <t>Hotel Properties [Member] | Construction in Progress [Member]</t>
  </si>
  <si>
    <t>Property, Plant and Equipment [Member]</t>
  </si>
  <si>
    <t>Property, Plant and Equipment [Member] | Land [Member]</t>
  </si>
  <si>
    <t>Property, Plant and Equipment [Member] | Building and Improvements [Member]</t>
  </si>
  <si>
    <t>Property, Plant and Equipment [Member] | Furniture, Fixtures and Equipment [Member]</t>
  </si>
  <si>
    <t>Mortgage Notes Payable (Details Narrative) - USD ($)</t>
  </si>
  <si>
    <t>Jun. 29, 2017</t>
  </si>
  <si>
    <t>Debt instrument maturity description</t>
  </si>
  <si>
    <t>The mortgage note payable has a scheduled maturity dates ranging in June 2042.</t>
  </si>
  <si>
    <t>Mortgage notes payable interest rate</t>
  </si>
  <si>
    <t>4.69%</t>
  </si>
  <si>
    <t>Notes payable</t>
  </si>
  <si>
    <t>Mortgage note payable monthly installments</t>
  </si>
  <si>
    <t>Mortgage loan face amount</t>
  </si>
  <si>
    <t>Business Loan Agreement [Member]</t>
  </si>
  <si>
    <t>Mortgage facility amount</t>
  </si>
  <si>
    <t>Refinancing mortgage facility amount</t>
  </si>
  <si>
    <t>Debt instrument maturity date</t>
  </si>
  <si>
    <t>Jun. 19,
		2042</t>
  </si>
  <si>
    <t>Debt instrument variable interest rate, description</t>
  </si>
  <si>
    <t xml:space="preserve">Variable rate equal to the US Treasury + 2.0% with a floor of 4.69% </t>
  </si>
  <si>
    <t>Debt instrument discount</t>
  </si>
  <si>
    <t>Business Loan Agreement [Member] | Interest Floor Rate [Member]</t>
  </si>
  <si>
    <t>June 19, 2042 [Member]</t>
  </si>
  <si>
    <t>Lines of Credit and Notes Receivable (Details Narrative) - USD ($)</t>
  </si>
  <si>
    <t>Dec. 01, 2014</t>
  </si>
  <si>
    <t>Note receivable - related party</t>
  </si>
  <si>
    <t>Stock repurchased during period, shares</t>
  </si>
  <si>
    <t>Promissory Notes [Member]</t>
  </si>
  <si>
    <t>Promissory notes outstanding to related parties</t>
  </si>
  <si>
    <t>Promissory Notes [Member] | James Wirth [Member]</t>
  </si>
  <si>
    <t>Debt instrument, maturity date</t>
  </si>
  <si>
    <t>Jul. 31,
		2020</t>
  </si>
  <si>
    <t>Rare Earth Financial, LLC [Member]</t>
  </si>
  <si>
    <t>Line of credit increased maximum borrowing capacity</t>
  </si>
  <si>
    <t>Line of credit interest rate</t>
  </si>
  <si>
    <t>Line of credit maturity date</t>
  </si>
  <si>
    <t>Dec. 31,
		2019</t>
  </si>
  <si>
    <t>Accrued interest</t>
  </si>
  <si>
    <t>Interest income, related party</t>
  </si>
  <si>
    <t>Other Notes Payable (Details Narrative) - USD ($)</t>
  </si>
  <si>
    <t>Jun. 20, 2016</t>
  </si>
  <si>
    <t>Mar. 20, 2017</t>
  </si>
  <si>
    <t>Dec. 05, 2016</t>
  </si>
  <si>
    <t>Notes payable outstanding to unrelated third parties</t>
  </si>
  <si>
    <t>Debt instrument maturity date description</t>
  </si>
  <si>
    <t>Debt instrument face amount</t>
  </si>
  <si>
    <t>Eight Unsecured Loans [Member]</t>
  </si>
  <si>
    <t>Unsecured loan</t>
  </si>
  <si>
    <t>Hayden Loan [Member]</t>
  </si>
  <si>
    <t>4.00%</t>
  </si>
  <si>
    <t>Jun. 30,
		2021</t>
  </si>
  <si>
    <t>Hayes Loan [Member]</t>
  </si>
  <si>
    <t>Hayes Trust Loan [Member]</t>
  </si>
  <si>
    <t>Jul. 1,
		2019</t>
  </si>
  <si>
    <t>Sweitzer Loans [Member]</t>
  </si>
  <si>
    <t>4.50%</t>
  </si>
  <si>
    <t>Individual Lender [Member]</t>
  </si>
  <si>
    <t>Other Notes Payable [Member]</t>
  </si>
  <si>
    <t>Other Notes Payable [Member] | Class A Partnership Units [Member]</t>
  </si>
  <si>
    <t>Minimum Debt Payments - Scheduled of Minimum Payments of Debt (Details)</t>
  </si>
  <si>
    <t>Jul. 31, 2019USD ($)</t>
  </si>
  <si>
    <t>2020- remaining</t>
  </si>
  <si>
    <t>2021</t>
  </si>
  <si>
    <t>2022</t>
  </si>
  <si>
    <t>2023</t>
  </si>
  <si>
    <t>2024</t>
  </si>
  <si>
    <t>Thereafter</t>
  </si>
  <si>
    <t>Long term debt</t>
  </si>
  <si>
    <t>Mortgages [Member]</t>
  </si>
  <si>
    <t>Notes Payable Related Parties [Member]</t>
  </si>
  <si>
    <t>Description of Beneficial Interests (Details Narrative) - shares</t>
  </si>
  <si>
    <t>Stock repurchase program, remaining number of shares authorized to be repurchased</t>
  </si>
  <si>
    <t>Stock repurchase program, number of shares authorized to be repurchased</t>
  </si>
  <si>
    <t>Related Party Transactions (Details Narrative) - USD ($)</t>
  </si>
  <si>
    <t>Dec. 22, 2015</t>
  </si>
  <si>
    <t>Notes accrue interest rate, percentage</t>
  </si>
  <si>
    <t>Revenue</t>
  </si>
  <si>
    <t>Advances to affiliate</t>
  </si>
  <si>
    <t>Ms. Barnhill [Member]</t>
  </si>
  <si>
    <t>Compensation amount</t>
  </si>
  <si>
    <t>Tempe/Phoenix Airport Resort LLC [Member]</t>
  </si>
  <si>
    <t>Percentage of advances affiliate owns</t>
  </si>
  <si>
    <t>42.00%</t>
  </si>
  <si>
    <t>Interest income</t>
  </si>
  <si>
    <t>Lending from affiliate</t>
  </si>
  <si>
    <t>InnSuites Hotel Located In Tucson [Member]</t>
  </si>
  <si>
    <t>Mr. Wirth and Affiliates [Member]</t>
  </si>
  <si>
    <t>Number of shares held for beneficial interest of trust</t>
  </si>
  <si>
    <t>Percentage of shares issued and outstanding of beneficial interest</t>
  </si>
  <si>
    <t>62.93%</t>
  </si>
  <si>
    <t>62.84%</t>
  </si>
  <si>
    <t>Yearly salary</t>
  </si>
  <si>
    <t>Mr. Wirth and Affiliates [Member] | Class B Partnership Units [Member]</t>
  </si>
  <si>
    <t>Number of partnership unit held for affiliates</t>
  </si>
  <si>
    <t>Percentage of outstanding partnership units</t>
  </si>
  <si>
    <t>23.39%</t>
  </si>
  <si>
    <t>IBC Hotels [Member] | Mr. Wirth and Affiliates [Member]</t>
  </si>
  <si>
    <t>Percentage of room revenue received from hotels owned by affiliates</t>
  </si>
  <si>
    <t>5.00%</t>
  </si>
  <si>
    <t>Related party, monthly accounting fee</t>
  </si>
  <si>
    <t>Agreement term description</t>
  </si>
  <si>
    <t>These agreements have no expiration date and may be cancelled by either party with 90-days written notice or 30-days written notice in the event the property changes ownership.</t>
  </si>
  <si>
    <t>Statements of Cash Flows, Supplemental Disclosures (Details Narrative) - USD ($)</t>
  </si>
  <si>
    <t>Cash paid for interest</t>
  </si>
  <si>
    <t>Commitments and Contingencies (Details Narrative) - USD ($)</t>
  </si>
  <si>
    <t>Restricted cash</t>
  </si>
  <si>
    <t>Membership fees and reservation amount</t>
  </si>
  <si>
    <t>Tucson Oracle Property [Member]</t>
  </si>
  <si>
    <t>Percentage of deposit used for capital expenditures</t>
  </si>
  <si>
    <t>Leases (Details Narrative) - USD ($)</t>
  </si>
  <si>
    <t>Aug. 04, 2017</t>
  </si>
  <si>
    <t>Operating leases, rent expense</t>
  </si>
  <si>
    <t>Operating leases, rent yearly increase percentage</t>
  </si>
  <si>
    <t>6.00%</t>
  </si>
  <si>
    <t>Operating leases, early termination fee, year one</t>
  </si>
  <si>
    <t>Operating leases, early termination fee, year two</t>
  </si>
  <si>
    <t>Operating leases, early termination fee, year three</t>
  </si>
  <si>
    <t>Operating leases, early termination fee, year four</t>
  </si>
  <si>
    <t>Operating leases, early termination fee, year five</t>
  </si>
  <si>
    <t>Operating leases, expiration date</t>
  </si>
  <si>
    <t>Dec. 31,
		2058</t>
  </si>
  <si>
    <t>Operating leases, description</t>
  </si>
  <si>
    <t>The Company's Tucson, Arizona hotel property leases satellite television equipment for all of its 159 rooms and common areas. The lease commenced in November 2018 and expires 5 years from the date of commencement.</t>
  </si>
  <si>
    <t>Minimum [Member]</t>
  </si>
  <si>
    <t>1 year</t>
  </si>
  <si>
    <t>5 years</t>
  </si>
  <si>
    <t>Leases - Schedule of Lease Costs (Details)</t>
  </si>
  <si>
    <t>Operating lease cost</t>
  </si>
  <si>
    <t>Short term lease costs were immaterial.</t>
  </si>
  <si>
    <t>Leases - Schedule of Supplemental Cash Flow Information for Lease (Details)</t>
  </si>
  <si>
    <t>Operating cash flows from operating leases</t>
  </si>
  <si>
    <t>Operating leases, net</t>
  </si>
  <si>
    <t>Leases - Schedule of Future Lease Payments for Operating Lease Liability (Details) - USD ($)</t>
  </si>
  <si>
    <t>Remaining in 2020</t>
  </si>
  <si>
    <t>Total minimum lease payments</t>
  </si>
  <si>
    <t>Less: amount representing interest</t>
  </si>
  <si>
    <t>Total present value of minimum payments</t>
  </si>
  <si>
    <t>Less: current portion</t>
  </si>
  <si>
    <t>Long-term obligations</t>
  </si>
  <si>
    <t>Leases - Schedule of Weighted Average Remaining Lease Terms and Discount Rates (Details)</t>
  </si>
  <si>
    <t>Operating leases, Weighted average remaining lease term (years)</t>
  </si>
  <si>
    <t>33 years 9 months 29 days</t>
  </si>
  <si>
    <t>Operating leases, Weighted average discount rate</t>
  </si>
  <si>
    <t>4.76%</t>
  </si>
  <si>
    <t>Share-Based Payments (Details Narrative) - USD ($)</t>
  </si>
  <si>
    <t>Dec. 31, 2020</t>
  </si>
  <si>
    <t>Value of restricted shares issued</t>
  </si>
  <si>
    <t>1997 Stock Incentive and Option Plan [Member]</t>
  </si>
  <si>
    <t>Stock options expiration period</t>
  </si>
  <si>
    <t>Options granted</t>
  </si>
  <si>
    <t>Options outstanding</t>
  </si>
  <si>
    <t>Options available to grant</t>
  </si>
  <si>
    <t>Class A and B Limited Partnership Units [Member]</t>
  </si>
  <si>
    <t>Percentage of shares of beneficial interest and partnership unit</t>
  </si>
  <si>
    <t>10.00%</t>
  </si>
  <si>
    <t>Forecast [Member]</t>
  </si>
  <si>
    <t>Number of restricted shares vested</t>
  </si>
  <si>
    <t>Discontinued Operations (Details Narrative) - USD ($)</t>
  </si>
  <si>
    <t>Aug. 14, 2018</t>
  </si>
  <si>
    <t>Discontinued Operations [Member]</t>
  </si>
  <si>
    <t>Number of sale of property amount</t>
  </si>
  <si>
    <t>Note receivable, principal amount</t>
  </si>
  <si>
    <t>3.75%</t>
  </si>
  <si>
    <t>Interest payment percentage</t>
  </si>
  <si>
    <t>Interest payment per month</t>
  </si>
  <si>
    <t>Working capital per month</t>
  </si>
  <si>
    <t>Debt default payment, description</t>
  </si>
  <si>
    <t>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t>
  </si>
  <si>
    <t>Discontinued Operations [Member] | Yuma Hotel Property [Member]</t>
  </si>
  <si>
    <t>Sales price of assets</t>
  </si>
  <si>
    <t>Net proceeds from sale of property</t>
  </si>
  <si>
    <t>Discontinued Operations [Member] | IBC Hotels, LLC [Member]</t>
  </si>
  <si>
    <t>Proceeds from related party</t>
  </si>
  <si>
    <t>Percentage of proceeds by related party</t>
  </si>
  <si>
    <t>Percentage of unpaid note</t>
  </si>
  <si>
    <t>Discontinued Operations [Member] | 59 Months [Member]</t>
  </si>
  <si>
    <t>Maturity date</t>
  </si>
  <si>
    <t>Jun. 30,
		2024</t>
  </si>
  <si>
    <t>Discontinued Operations - Schedule of Future Receipts on Notes (Details)</t>
  </si>
  <si>
    <t>Discontinued Operations - Schedule of Discontinued Operations (Details) - USD ($)</t>
  </si>
  <si>
    <t>CONSOLIDATED NET LOSS OF DISCONTINUED OPERATIONS</t>
  </si>
  <si>
    <t>Yuma [Member]</t>
  </si>
  <si>
    <t>Room</t>
  </si>
  <si>
    <t>Food and Beverage</t>
  </si>
  <si>
    <t>Telecommunications</t>
  </si>
  <si>
    <t>General and Administrative</t>
  </si>
  <si>
    <t>Sales and Marketing</t>
  </si>
  <si>
    <t>Reservation Acquisition Costs</t>
  </si>
  <si>
    <t>Repairs and Maintenance</t>
  </si>
  <si>
    <t>Hospitality</t>
  </si>
  <si>
    <t>Utilities</t>
  </si>
  <si>
    <t>Intangible Amortization</t>
  </si>
  <si>
    <t>Real Estate and Personal Property Taxes, Insurance and Ground Rent</t>
  </si>
  <si>
    <t>Other</t>
  </si>
  <si>
    <t>Yuma [Member] | Room [Member]</t>
  </si>
  <si>
    <t>Yuma [Member] | Food and Beverage [Member]</t>
  </si>
  <si>
    <t>Yuma [Member] | Reservation and Convention [Member]</t>
  </si>
  <si>
    <t>Yuma [Member] | Other [Member]</t>
  </si>
  <si>
    <t>Stock Options (Details Narrative)</t>
  </si>
  <si>
    <t>Feb. 05, 2015shares</t>
  </si>
  <si>
    <t>Board of Trustees [Member] | 2015 Equity Incentive Plan [Member]</t>
  </si>
  <si>
    <t>Shares of beneficial interest of trust are authorized to issued</t>
  </si>
  <si>
    <t>Income Taxes (Details Narrative) - USD ($)</t>
  </si>
  <si>
    <t>Accrued interest and penalties</t>
  </si>
  <si>
    <t>Subsequent Events (Details Narrative) - Subsequent Event [Member] - Trust [Member]</t>
  </si>
  <si>
    <t>Sep. 16, 2019USD ($)shares</t>
  </si>
  <si>
    <t>Stock repurchased during period, shares | shares</t>
  </si>
  <si>
    <t>Stock repurchased during period, valu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931409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2</v>
      </c>
    </row>
    <row r="3" spans="1:2">
      <c r="A3" s="3" t="s">
        <v>197</v>
      </c>
    </row>
    <row r="4" spans="1:2">
      <c r="A4" s="4" t="s">
        <v>6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15156</v>
      </c>
      <c r="C3" s="6" t="n">
        <v>749075</v>
      </c>
    </row>
    <row r="4" spans="1:3">
      <c r="A4" s="4" t="s">
        <v>37</v>
      </c>
      <c r="B4" s="5" t="n">
        <v>1486309</v>
      </c>
      <c r="C4" s="5" t="n">
        <v>1896556</v>
      </c>
    </row>
    <row r="5" spans="1:3">
      <c r="A5" s="4" t="s">
        <v>38</v>
      </c>
      <c r="B5" s="5" t="n">
        <v>241691</v>
      </c>
      <c r="C5" s="5" t="n">
        <v>236942</v>
      </c>
    </row>
    <row r="6" spans="1:3">
      <c r="A6" s="4" t="s">
        <v>39</v>
      </c>
      <c r="B6" s="5" t="n">
        <v>986361</v>
      </c>
      <c r="C6" s="5" t="n">
        <v>986361</v>
      </c>
    </row>
    <row r="7" spans="1:3">
      <c r="A7" s="4" t="s">
        <v>40</v>
      </c>
      <c r="B7" s="5" t="n">
        <v>232027</v>
      </c>
      <c r="C7" s="5" t="n">
        <v>632027</v>
      </c>
    </row>
    <row r="8" spans="1:3">
      <c r="A8" s="4" t="s">
        <v>41</v>
      </c>
      <c r="B8" s="5" t="n">
        <v>229167</v>
      </c>
      <c r="C8" s="5" t="n">
        <v>229167</v>
      </c>
    </row>
    <row r="9" spans="1:3">
      <c r="A9" s="4" t="s">
        <v>42</v>
      </c>
      <c r="B9" s="5" t="n">
        <v>74846</v>
      </c>
      <c r="C9" s="5" t="n">
        <v>95553</v>
      </c>
    </row>
    <row r="10" spans="1:3">
      <c r="A10" s="4" t="s">
        <v>43</v>
      </c>
      <c r="B10" s="4" t="s">
        <v>44</v>
      </c>
      <c r="C10" s="5" t="n">
        <v>320447</v>
      </c>
    </row>
    <row r="11" spans="1:3">
      <c r="A11" s="4" t="s">
        <v>45</v>
      </c>
      <c r="B11" s="5" t="n">
        <v>3865557</v>
      </c>
      <c r="C11" s="5" t="n">
        <v>5146128</v>
      </c>
    </row>
    <row r="12" spans="1:3">
      <c r="A12" s="4" t="s">
        <v>46</v>
      </c>
      <c r="B12" s="5" t="n">
        <v>9294126</v>
      </c>
      <c r="C12" s="5" t="n">
        <v>9532793</v>
      </c>
    </row>
    <row r="13" spans="1:3">
      <c r="A13" s="4" t="s">
        <v>47</v>
      </c>
      <c r="B13" s="5" t="n">
        <v>2520833</v>
      </c>
      <c r="C13" s="5" t="n">
        <v>2520833</v>
      </c>
    </row>
    <row r="14" spans="1:3">
      <c r="A14" s="4" t="s">
        <v>48</v>
      </c>
      <c r="B14" s="5" t="n">
        <v>2755927</v>
      </c>
      <c r="C14" s="4" t="s">
        <v>44</v>
      </c>
    </row>
    <row r="15" spans="1:3">
      <c r="A15" s="4" t="s">
        <v>49</v>
      </c>
      <c r="B15" s="5" t="n">
        <v>18436443</v>
      </c>
      <c r="C15" s="5" t="n">
        <v>17199754</v>
      </c>
    </row>
    <row r="16" spans="1:3">
      <c r="A16" s="3" t="s">
        <v>50</v>
      </c>
    </row>
    <row r="17" spans="1:3">
      <c r="A17" s="4" t="s">
        <v>51</v>
      </c>
      <c r="B17" s="5" t="n">
        <v>1952870</v>
      </c>
      <c r="C17" s="5" t="n">
        <v>1092000</v>
      </c>
    </row>
    <row r="18" spans="1:3">
      <c r="A18" s="4" t="s">
        <v>52</v>
      </c>
      <c r="B18" s="5" t="n">
        <v>317268</v>
      </c>
      <c r="C18" s="5" t="n">
        <v>317738</v>
      </c>
    </row>
    <row r="19" spans="1:3">
      <c r="A19" s="4" t="s">
        <v>53</v>
      </c>
      <c r="B19" s="5" t="n">
        <v>117227</v>
      </c>
      <c r="C19" s="5" t="n">
        <v>115106</v>
      </c>
    </row>
    <row r="20" spans="1:3">
      <c r="A20" s="4" t="s">
        <v>54</v>
      </c>
      <c r="B20" s="4" t="s">
        <v>44</v>
      </c>
      <c r="C20" s="5" t="n">
        <v>9300</v>
      </c>
    </row>
    <row r="21" spans="1:3">
      <c r="A21" s="4" t="s">
        <v>55</v>
      </c>
      <c r="B21" s="5" t="n">
        <v>806156</v>
      </c>
      <c r="C21" s="5" t="n">
        <v>1229069</v>
      </c>
    </row>
    <row r="22" spans="1:3">
      <c r="A22" s="4" t="s">
        <v>56</v>
      </c>
      <c r="B22" s="5" t="n">
        <v>98913</v>
      </c>
      <c r="C22" s="4" t="s">
        <v>44</v>
      </c>
    </row>
    <row r="23" spans="1:3">
      <c r="A23" s="4" t="s">
        <v>57</v>
      </c>
      <c r="B23" s="4" t="s">
        <v>44</v>
      </c>
      <c r="C23" s="5" t="n">
        <v>546803</v>
      </c>
    </row>
    <row r="24" spans="1:3">
      <c r="A24" s="4" t="s">
        <v>58</v>
      </c>
      <c r="B24" s="5" t="n">
        <v>3292434</v>
      </c>
      <c r="C24" s="5" t="n">
        <v>3310016</v>
      </c>
    </row>
    <row r="25" spans="1:3">
      <c r="A25" s="4" t="s">
        <v>59</v>
      </c>
      <c r="B25" s="5" t="n">
        <v>8376</v>
      </c>
      <c r="C25" s="5" t="n">
        <v>166677</v>
      </c>
    </row>
    <row r="26" spans="1:3">
      <c r="A26" s="4" t="s">
        <v>60</v>
      </c>
      <c r="B26" s="5" t="n">
        <v>4649669</v>
      </c>
      <c r="C26" s="5" t="n">
        <v>4709586</v>
      </c>
    </row>
    <row r="27" spans="1:3">
      <c r="A27" s="4" t="s">
        <v>61</v>
      </c>
      <c r="B27" s="5" t="n">
        <v>154925</v>
      </c>
      <c r="C27" s="5" t="n">
        <v>264960</v>
      </c>
    </row>
    <row r="28" spans="1:3">
      <c r="A28" s="4" t="s">
        <v>62</v>
      </c>
      <c r="B28" s="5" t="n">
        <v>2732337</v>
      </c>
      <c r="C28" s="4" t="s">
        <v>44</v>
      </c>
    </row>
    <row r="29" spans="1:3">
      <c r="A29" s="4" t="s">
        <v>63</v>
      </c>
      <c r="B29" s="5" t="n">
        <v>10837741</v>
      </c>
      <c r="C29" s="5" t="n">
        <v>8451239</v>
      </c>
    </row>
    <row r="30" spans="1:3">
      <c r="A30" s="4" t="s">
        <v>64</v>
      </c>
      <c r="B30" s="4" t="s">
        <v>44</v>
      </c>
      <c r="C30" s="4" t="s">
        <v>44</v>
      </c>
    </row>
    <row r="31" spans="1:3">
      <c r="A31" s="3" t="s">
        <v>65</v>
      </c>
    </row>
    <row r="32" spans="1:3">
      <c r="A32" s="4" t="s">
        <v>66</v>
      </c>
      <c r="B32" s="5" t="n">
        <v>22853729</v>
      </c>
      <c r="C32" s="5" t="n">
        <v>23738260</v>
      </c>
    </row>
    <row r="33" spans="1:3">
      <c r="A33" s="4" t="s">
        <v>67</v>
      </c>
      <c r="B33" s="5" t="n">
        <v>-13627314</v>
      </c>
      <c r="C33" s="5" t="n">
        <v>-13517833</v>
      </c>
    </row>
    <row r="34" spans="1:3">
      <c r="A34" s="4" t="s">
        <v>68</v>
      </c>
      <c r="B34" s="5" t="n">
        <v>9226415</v>
      </c>
      <c r="C34" s="5" t="n">
        <v>10220427</v>
      </c>
    </row>
    <row r="35" spans="1:3">
      <c r="A35" s="4" t="s">
        <v>69</v>
      </c>
      <c r="B35" s="5" t="n">
        <v>-1627713</v>
      </c>
      <c r="C35" s="5" t="n">
        <v>-1471912</v>
      </c>
    </row>
    <row r="36" spans="1:3">
      <c r="A36" s="4" t="s">
        <v>70</v>
      </c>
      <c r="B36" s="5" t="n">
        <v>7598702</v>
      </c>
      <c r="C36" s="5" t="n">
        <v>8748515</v>
      </c>
    </row>
    <row r="37" spans="1:3">
      <c r="A37" s="4" t="s">
        <v>71</v>
      </c>
      <c r="B37" s="6" t="n">
        <v>18436443</v>
      </c>
      <c r="C37" s="6" t="n">
        <v>17199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36</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2</v>
      </c>
      <c r="B1" s="2" t="s">
        <v>1</v>
      </c>
      <c r="C1" s="2" t="s">
        <v>73</v>
      </c>
    </row>
    <row r="2" spans="1:3">
      <c r="B2" s="2" t="s">
        <v>2</v>
      </c>
      <c r="C2" s="2" t="s">
        <v>34</v>
      </c>
    </row>
    <row r="3" spans="1:3">
      <c r="A3" s="3" t="s">
        <v>74</v>
      </c>
    </row>
    <row r="4" spans="1:3">
      <c r="A4" s="4" t="s">
        <v>75</v>
      </c>
      <c r="B4" s="6" t="n">
        <v>68000</v>
      </c>
      <c r="C4" s="6" t="n">
        <v>79000</v>
      </c>
    </row>
    <row r="5" spans="1:3">
      <c r="A5" s="4" t="s">
        <v>76</v>
      </c>
      <c r="B5" s="6" t="n">
        <v>3000</v>
      </c>
      <c r="C5" s="6" t="n">
        <v>3000</v>
      </c>
    </row>
    <row r="6" spans="1:3">
      <c r="A6" s="4" t="s">
        <v>77</v>
      </c>
      <c r="B6" s="4" t="s">
        <v>44</v>
      </c>
      <c r="C6" s="4" t="s">
        <v>44</v>
      </c>
    </row>
    <row r="7" spans="1:3">
      <c r="A7" s="4" t="s">
        <v>78</v>
      </c>
      <c r="B7" s="4" t="s">
        <v>79</v>
      </c>
      <c r="C7" s="4" t="s">
        <v>79</v>
      </c>
    </row>
    <row r="8" spans="1:3">
      <c r="A8" s="4" t="s">
        <v>80</v>
      </c>
      <c r="B8" s="5" t="n">
        <v>18877960</v>
      </c>
      <c r="C8" s="5" t="n">
        <v>18859960</v>
      </c>
    </row>
    <row r="9" spans="1:3">
      <c r="A9" s="4" t="s">
        <v>81</v>
      </c>
      <c r="B9" s="5" t="n">
        <v>9318934</v>
      </c>
      <c r="C9" s="5" t="n">
        <v>9366076</v>
      </c>
    </row>
    <row r="10" spans="1:3">
      <c r="A10" s="4" t="s">
        <v>82</v>
      </c>
      <c r="B10" s="5" t="n">
        <v>9289026</v>
      </c>
      <c r="C10" s="5" t="n">
        <v>92238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4"/>
    <col customWidth="1" max="5" min="5" width="27"/>
    <col customWidth="1" max="6" min="6" width="21"/>
    <col customWidth="1" max="7" min="7" width="21"/>
    <col customWidth="1" max="8" min="8" width="21"/>
  </cols>
  <sheetData>
    <row r="1" spans="1:8">
      <c r="A1" s="1" t="s">
        <v>285</v>
      </c>
      <c r="B1" s="2" t="s">
        <v>286</v>
      </c>
      <c r="C1" s="2" t="s">
        <v>287</v>
      </c>
      <c r="D1" s="2" t="s">
        <v>85</v>
      </c>
      <c r="E1" s="2" t="s">
        <v>288</v>
      </c>
      <c r="F1" s="2" t="s">
        <v>289</v>
      </c>
      <c r="G1" s="2" t="s">
        <v>290</v>
      </c>
      <c r="H1" s="2" t="s">
        <v>291</v>
      </c>
    </row>
    <row r="2" spans="1:8">
      <c r="A2" s="4" t="s">
        <v>292</v>
      </c>
      <c r="C2" s="5" t="n">
        <v>2</v>
      </c>
    </row>
    <row r="3" spans="1:8">
      <c r="A3" s="4" t="s">
        <v>293</v>
      </c>
      <c r="C3" s="5" t="n">
        <v>267</v>
      </c>
    </row>
    <row r="4" spans="1:8">
      <c r="A4" s="4" t="s">
        <v>294</v>
      </c>
      <c r="C4" s="6" t="n">
        <v>0</v>
      </c>
    </row>
    <row r="5" spans="1:8">
      <c r="A5" s="4" t="s">
        <v>295</v>
      </c>
      <c r="C5" s="4" t="s">
        <v>296</v>
      </c>
      <c r="E5" s="4" t="s">
        <v>296</v>
      </c>
    </row>
    <row r="6" spans="1:8">
      <c r="A6" s="4" t="s">
        <v>297</v>
      </c>
      <c r="C6" s="6" t="n">
        <v>1486309</v>
      </c>
      <c r="E6" s="6" t="n">
        <v>1896556</v>
      </c>
    </row>
    <row r="7" spans="1:8">
      <c r="A7" s="4" t="s">
        <v>298</v>
      </c>
      <c r="C7" s="5" t="n">
        <v>2755927</v>
      </c>
      <c r="E7" s="4" t="s">
        <v>44</v>
      </c>
    </row>
    <row r="8" spans="1:8">
      <c r="A8" s="4" t="s">
        <v>299</v>
      </c>
      <c r="C8" s="6" t="n">
        <v>2830450</v>
      </c>
    </row>
    <row r="9" spans="1:8">
      <c r="A9" s="4" t="s">
        <v>300</v>
      </c>
    </row>
    <row r="10" spans="1:8">
      <c r="A10" s="4" t="s">
        <v>301</v>
      </c>
      <c r="H10" s="4" t="s">
        <v>302</v>
      </c>
    </row>
    <row r="11" spans="1:8">
      <c r="A11" s="4" t="s">
        <v>298</v>
      </c>
      <c r="H11" s="6" t="n">
        <v>2821410</v>
      </c>
    </row>
    <row r="12" spans="1:8">
      <c r="A12" s="4" t="s">
        <v>299</v>
      </c>
      <c r="H12" s="6" t="n">
        <v>2913568</v>
      </c>
    </row>
    <row r="13" spans="1:8">
      <c r="A13" s="4" t="s">
        <v>303</v>
      </c>
    </row>
    <row r="14" spans="1:8">
      <c r="A14" s="4" t="s">
        <v>304</v>
      </c>
      <c r="C14" s="4" t="s">
        <v>305</v>
      </c>
      <c r="E14" s="4" t="s">
        <v>305</v>
      </c>
    </row>
    <row r="15" spans="1:8">
      <c r="A15" s="4" t="s">
        <v>303</v>
      </c>
    </row>
    <row r="16" spans="1:8">
      <c r="A16" s="4" t="s">
        <v>306</v>
      </c>
      <c r="C16" s="5" t="n">
        <v>211708</v>
      </c>
      <c r="E16" s="5" t="n">
        <v>211708</v>
      </c>
    </row>
    <row r="17" spans="1:8">
      <c r="A17" s="4" t="s">
        <v>307</v>
      </c>
      <c r="C17" s="5" t="n">
        <v>211708</v>
      </c>
      <c r="E17" s="5" t="n">
        <v>211708</v>
      </c>
    </row>
    <row r="18" spans="1:8">
      <c r="A18" s="4" t="s">
        <v>308</v>
      </c>
    </row>
    <row r="19" spans="1:8">
      <c r="A19" s="4" t="s">
        <v>309</v>
      </c>
      <c r="C19" s="4" t="s">
        <v>310</v>
      </c>
      <c r="E19" s="4" t="s">
        <v>310</v>
      </c>
    </row>
    <row r="20" spans="1:8">
      <c r="A20" s="4" t="s">
        <v>311</v>
      </c>
      <c r="C20" s="5" t="n">
        <v>9527448</v>
      </c>
      <c r="E20" s="5" t="n">
        <v>9527448</v>
      </c>
    </row>
    <row r="21" spans="1:8">
      <c r="A21" s="4" t="s">
        <v>312</v>
      </c>
    </row>
    <row r="22" spans="1:8">
      <c r="A22" s="4" t="s">
        <v>307</v>
      </c>
      <c r="C22" s="5" t="n">
        <v>2974038</v>
      </c>
      <c r="E22" s="5" t="n">
        <v>2974038</v>
      </c>
    </row>
    <row r="23" spans="1:8">
      <c r="A23" s="4" t="s">
        <v>313</v>
      </c>
    </row>
    <row r="24" spans="1:8">
      <c r="A24" s="4" t="s">
        <v>294</v>
      </c>
      <c r="C24" s="6" t="n">
        <v>232000</v>
      </c>
    </row>
    <row r="25" spans="1:8">
      <c r="A25" s="4" t="s">
        <v>295</v>
      </c>
      <c r="C25" s="4" t="s">
        <v>296</v>
      </c>
    </row>
    <row r="26" spans="1:8">
      <c r="A26" s="4" t="s">
        <v>314</v>
      </c>
      <c r="C26" s="6" t="n">
        <v>2101000</v>
      </c>
    </row>
    <row r="27" spans="1:8">
      <c r="A27" s="4" t="s">
        <v>297</v>
      </c>
      <c r="C27" s="5" t="n">
        <v>0</v>
      </c>
    </row>
    <row r="28" spans="1:8">
      <c r="A28" s="4" t="s">
        <v>315</v>
      </c>
      <c r="C28" s="5" t="n">
        <v>1000000</v>
      </c>
    </row>
    <row r="29" spans="1:8">
      <c r="A29" s="4" t="s">
        <v>316</v>
      </c>
      <c r="C29" s="5" t="n">
        <v>1000000</v>
      </c>
    </row>
    <row r="30" spans="1:8">
      <c r="A30" s="4" t="s">
        <v>317</v>
      </c>
    </row>
    <row r="31" spans="1:8">
      <c r="A31" s="4" t="s">
        <v>294</v>
      </c>
      <c r="C31" s="5" t="n">
        <v>986000</v>
      </c>
    </row>
    <row r="32" spans="1:8">
      <c r="A32" s="4" t="s">
        <v>318</v>
      </c>
    </row>
    <row r="33" spans="1:8">
      <c r="A33" s="4" t="s">
        <v>294</v>
      </c>
      <c r="G33" s="6" t="n">
        <v>243000</v>
      </c>
    </row>
    <row r="34" spans="1:8">
      <c r="A34" s="4" t="s">
        <v>319</v>
      </c>
    </row>
    <row r="35" spans="1:8">
      <c r="A35" s="4" t="s">
        <v>320</v>
      </c>
      <c r="G35" s="6" t="n">
        <v>903000</v>
      </c>
    </row>
    <row r="36" spans="1:8">
      <c r="A36" s="4" t="s">
        <v>321</v>
      </c>
    </row>
    <row r="37" spans="1:8">
      <c r="A37" s="4" t="s">
        <v>320</v>
      </c>
      <c r="F37" s="6" t="n">
        <v>1000000</v>
      </c>
    </row>
    <row r="38" spans="1:8">
      <c r="A38" s="4" t="s">
        <v>322</v>
      </c>
    </row>
    <row r="39" spans="1:8">
      <c r="A39" s="4" t="s">
        <v>320</v>
      </c>
      <c r="F39" s="6" t="n">
        <v>1000000</v>
      </c>
    </row>
    <row r="40" spans="1:8">
      <c r="A40" s="4" t="s">
        <v>323</v>
      </c>
    </row>
    <row r="41" spans="1:8">
      <c r="A41" s="4" t="s">
        <v>294</v>
      </c>
      <c r="C41" s="6" t="n">
        <v>150000</v>
      </c>
    </row>
    <row r="42" spans="1:8">
      <c r="A42" s="4" t="s">
        <v>324</v>
      </c>
    </row>
    <row r="43" spans="1:8">
      <c r="A43" s="4" t="s">
        <v>325</v>
      </c>
      <c r="C43" s="4" t="s">
        <v>310</v>
      </c>
      <c r="D43" s="4" t="s">
        <v>326</v>
      </c>
    </row>
    <row r="44" spans="1:8">
      <c r="A44" s="4" t="s">
        <v>327</v>
      </c>
    </row>
    <row r="45" spans="1:8">
      <c r="A45" s="4" t="s">
        <v>309</v>
      </c>
      <c r="C45" s="4" t="s">
        <v>328</v>
      </c>
    </row>
    <row r="46" spans="1:8">
      <c r="A46" s="4" t="s">
        <v>329</v>
      </c>
    </row>
    <row r="47" spans="1:8">
      <c r="A47" s="4" t="s">
        <v>309</v>
      </c>
      <c r="C47" s="4" t="s">
        <v>330</v>
      </c>
    </row>
    <row r="48" spans="1:8">
      <c r="A48" s="4" t="s">
        <v>331</v>
      </c>
    </row>
    <row r="49" spans="1:8">
      <c r="A49" s="4" t="s">
        <v>332</v>
      </c>
      <c r="B49" s="6" t="n">
        <v>16050000</v>
      </c>
    </row>
    <row r="50" spans="1:8">
      <c r="A50" s="4" t="s">
        <v>333</v>
      </c>
    </row>
    <row r="51" spans="1:8">
      <c r="A51" s="4" t="s">
        <v>309</v>
      </c>
      <c r="C51" s="4" t="s">
        <v>310</v>
      </c>
      <c r="E51" s="4" t="s">
        <v>310</v>
      </c>
    </row>
    <row r="52" spans="1:8">
      <c r="A52" s="4" t="s">
        <v>334</v>
      </c>
    </row>
    <row r="53" spans="1:8">
      <c r="A53" s="4" t="s">
        <v>325</v>
      </c>
      <c r="C53" s="4" t="s">
        <v>310</v>
      </c>
      <c r="E53" s="4" t="s">
        <v>326</v>
      </c>
    </row>
    <row r="54" spans="1:8">
      <c r="A54" s="4" t="s">
        <v>335</v>
      </c>
    </row>
    <row r="55" spans="1:8">
      <c r="A55" s="4" t="s">
        <v>311</v>
      </c>
      <c r="C55" s="5" t="n">
        <v>3185746</v>
      </c>
      <c r="E55" s="5" t="n">
        <v>31857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336</v>
      </c>
      <c r="B1" s="2" t="s">
        <v>2</v>
      </c>
    </row>
    <row r="2" spans="1:3">
      <c r="A2" s="4" t="s">
        <v>337</v>
      </c>
    </row>
    <row r="3" spans="1:3">
      <c r="A3" s="4" t="s">
        <v>338</v>
      </c>
      <c r="B3" s="4" t="s">
        <v>330</v>
      </c>
    </row>
    <row r="4" spans="1:3">
      <c r="A4" s="4" t="s">
        <v>339</v>
      </c>
    </row>
    <row r="5" spans="1:3">
      <c r="A5" s="4" t="s">
        <v>338</v>
      </c>
      <c r="B5" s="4" t="s">
        <v>340</v>
      </c>
      <c r="C5" s="4" t="s">
        <v>153</v>
      </c>
    </row>
    <row r="6" spans="1:3">
      <c r="A6" s="4" t="s">
        <v>341</v>
      </c>
    </row>
    <row r="7" spans="1:3">
      <c r="A7" s="4" t="s">
        <v>338</v>
      </c>
      <c r="B7" s="4" t="s">
        <v>340</v>
      </c>
    </row>
    <row r="8" spans="1:3">
      <c r="A8" s="4" t="s">
        <v>342</v>
      </c>
    </row>
    <row r="9" spans="1:3">
      <c r="A9" s="4" t="s">
        <v>338</v>
      </c>
      <c r="B9" s="4" t="s">
        <v>328</v>
      </c>
      <c r="C9" s="4" t="s">
        <v>153</v>
      </c>
    </row>
    <row r="10" spans="1:3">
      <c r="A10" s="4" t="s">
        <v>343</v>
      </c>
    </row>
    <row r="11" spans="1:3">
      <c r="A11" s="4" t="s">
        <v>338</v>
      </c>
      <c r="B11" s="4" t="s">
        <v>310</v>
      </c>
    </row>
    <row r="12" spans="1:3">
      <c r="A12" s="4" t="s">
        <v>344</v>
      </c>
    </row>
    <row r="13" spans="1:3">
      <c r="A13" s="4" t="s">
        <v>338</v>
      </c>
      <c r="B13" s="4" t="s">
        <v>340</v>
      </c>
      <c r="C13" s="4" t="s">
        <v>153</v>
      </c>
    </row>
    <row r="14" spans="1:3">
      <c r="A14" s="4" t="s">
        <v>345</v>
      </c>
    </row>
    <row r="15" spans="1:3">
      <c r="A15" s="4" t="s">
        <v>338</v>
      </c>
      <c r="B15" s="4" t="s">
        <v>346</v>
      </c>
    </row>
    <row r="16" spans="1:3">
      <c r="A16" s="4" t="s">
        <v>347</v>
      </c>
    </row>
    <row r="17" spans="1:3">
      <c r="A17" s="4" t="s">
        <v>338</v>
      </c>
      <c r="B17" s="4" t="s">
        <v>340</v>
      </c>
      <c r="C17" s="4" t="s">
        <v>153</v>
      </c>
    </row>
    <row r="18" spans="1:3"/>
    <row r="19" spans="1:3">
      <c r="A19" s="4" t="s">
        <v>153</v>
      </c>
      <c r="B19" s="4" t="s">
        <v>348</v>
      </c>
    </row>
  </sheetData>
  <mergeCells count="3">
    <mergeCell ref="B1:C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84</v>
      </c>
      <c r="D1" s="2" t="s">
        <v>1</v>
      </c>
      <c r="F1" s="2" t="s">
        <v>73</v>
      </c>
    </row>
    <row r="2" spans="1:6">
      <c r="B2" s="2" t="s">
        <v>2</v>
      </c>
      <c r="C2" s="2" t="s">
        <v>85</v>
      </c>
      <c r="D2" s="2" t="s">
        <v>2</v>
      </c>
      <c r="E2" s="2" t="s">
        <v>85</v>
      </c>
      <c r="F2" s="2" t="s">
        <v>34</v>
      </c>
    </row>
    <row r="3" spans="1:6">
      <c r="A3" s="4" t="s">
        <v>350</v>
      </c>
      <c r="D3" s="5" t="n">
        <v>3185746</v>
      </c>
    </row>
    <row r="4" spans="1:6">
      <c r="A4" s="4" t="s">
        <v>351</v>
      </c>
      <c r="D4" s="5" t="n">
        <v>3306843</v>
      </c>
      <c r="E4" s="5" t="n">
        <v>2997679</v>
      </c>
    </row>
    <row r="5" spans="1:6">
      <c r="A5" s="4" t="s">
        <v>352</v>
      </c>
      <c r="B5" s="6" t="n">
        <v>42000</v>
      </c>
      <c r="C5" s="6" t="n">
        <v>63000</v>
      </c>
      <c r="D5" s="6" t="n">
        <v>84000</v>
      </c>
      <c r="E5" s="6" t="n">
        <v>126000</v>
      </c>
    </row>
    <row r="6" spans="1:6">
      <c r="A6" s="4" t="s">
        <v>353</v>
      </c>
    </row>
    <row r="7" spans="1:6">
      <c r="A7" s="4" t="s">
        <v>354</v>
      </c>
      <c r="F7" s="5" t="n">
        <v>500</v>
      </c>
    </row>
    <row r="8" spans="1:6">
      <c r="A8" s="4" t="s">
        <v>355</v>
      </c>
    </row>
    <row r="9" spans="1:6">
      <c r="A9" s="4" t="s">
        <v>354</v>
      </c>
      <c r="F9" s="5" t="n">
        <v>500</v>
      </c>
    </row>
    <row r="10" spans="1:6">
      <c r="A10" s="4" t="s">
        <v>356</v>
      </c>
    </row>
    <row r="11" spans="1:6">
      <c r="A11" s="4" t="s">
        <v>354</v>
      </c>
      <c r="F11" s="5" t="n">
        <v>500</v>
      </c>
    </row>
    <row r="12" spans="1:6">
      <c r="A12" s="4" t="s">
        <v>357</v>
      </c>
    </row>
    <row r="13" spans="1:6">
      <c r="A13" s="4" t="s">
        <v>354</v>
      </c>
      <c r="F13" s="5" t="n">
        <v>1500</v>
      </c>
    </row>
    <row r="14" spans="1:6">
      <c r="A14" s="4" t="s">
        <v>358</v>
      </c>
    </row>
    <row r="15" spans="1:6">
      <c r="A15" s="4" t="s">
        <v>359</v>
      </c>
      <c r="D15" s="4" t="s">
        <v>360</v>
      </c>
    </row>
    <row r="16" spans="1:6">
      <c r="A16" s="4" t="s">
        <v>361</v>
      </c>
    </row>
    <row r="17" spans="1:6">
      <c r="A17" s="4" t="s">
        <v>359</v>
      </c>
      <c r="D17" s="4" t="s">
        <v>346</v>
      </c>
    </row>
    <row r="18" spans="1:6">
      <c r="A18" s="4" t="s">
        <v>362</v>
      </c>
    </row>
    <row r="19" spans="1:6">
      <c r="A19" s="4" t="s">
        <v>363</v>
      </c>
      <c r="D19" s="5" t="n">
        <v>18000</v>
      </c>
      <c r="E19" s="5" t="n">
        <v>18000</v>
      </c>
    </row>
    <row r="20" spans="1:6">
      <c r="A20" s="4" t="s">
        <v>364</v>
      </c>
      <c r="D20" s="6" t="n">
        <v>16200</v>
      </c>
      <c r="E20" s="6" t="n">
        <v>16200</v>
      </c>
    </row>
    <row r="21" spans="1:6">
      <c r="A21" s="4" t="s">
        <v>365</v>
      </c>
    </row>
    <row r="22" spans="1:6">
      <c r="A22" s="4" t="s">
        <v>366</v>
      </c>
      <c r="D22" s="4" t="s">
        <v>367</v>
      </c>
    </row>
    <row r="23" spans="1:6">
      <c r="A23" s="4" t="s">
        <v>368</v>
      </c>
    </row>
    <row r="24" spans="1:6">
      <c r="A24" s="4" t="s">
        <v>366</v>
      </c>
      <c r="D24" s="4" t="s">
        <v>369</v>
      </c>
    </row>
    <row r="25" spans="1:6">
      <c r="A25" s="4" t="s">
        <v>370</v>
      </c>
    </row>
    <row r="26" spans="1:6">
      <c r="A26" s="4" t="s">
        <v>366</v>
      </c>
      <c r="D26" s="4" t="s">
        <v>3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73</v>
      </c>
    </row>
    <row r="2" spans="1:3">
      <c r="B2" s="2" t="s">
        <v>2</v>
      </c>
      <c r="C2" s="2" t="s">
        <v>34</v>
      </c>
    </row>
    <row r="3" spans="1:3">
      <c r="A3" s="3" t="s">
        <v>186</v>
      </c>
    </row>
    <row r="4" spans="1:3">
      <c r="A4" s="4" t="s">
        <v>373</v>
      </c>
      <c r="B4" s="6" t="n">
        <v>-3000</v>
      </c>
      <c r="C4" s="6" t="n">
        <v>-3000</v>
      </c>
    </row>
    <row r="5" spans="1:3">
      <c r="A5" s="4" t="s">
        <v>374</v>
      </c>
      <c r="B5" s="4" t="s">
        <v>44</v>
      </c>
      <c r="C5" s="4" t="s">
        <v>44</v>
      </c>
    </row>
    <row r="6" spans="1:3">
      <c r="A6" s="4" t="s">
        <v>375</v>
      </c>
      <c r="B6" s="4" t="s">
        <v>44</v>
      </c>
      <c r="C6" s="4" t="s">
        <v>44</v>
      </c>
    </row>
    <row r="7" spans="1:3">
      <c r="A7" s="4" t="s">
        <v>376</v>
      </c>
      <c r="B7" s="4" t="s">
        <v>44</v>
      </c>
      <c r="C7" s="4" t="s">
        <v>44</v>
      </c>
    </row>
    <row r="8" spans="1:3">
      <c r="A8" s="4" t="s">
        <v>377</v>
      </c>
      <c r="B8" s="6" t="n">
        <v>-3000</v>
      </c>
      <c r="C8" s="6" t="n">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8</v>
      </c>
      <c r="B1" s="2" t="s">
        <v>379</v>
      </c>
      <c r="C1" s="2" t="s">
        <v>380</v>
      </c>
      <c r="D1" s="2" t="s">
        <v>381</v>
      </c>
      <c r="E1" s="2" t="s">
        <v>382</v>
      </c>
      <c r="F1" s="2" t="s">
        <v>383</v>
      </c>
      <c r="G1" s="2" t="s">
        <v>384</v>
      </c>
      <c r="H1" s="2" t="s">
        <v>385</v>
      </c>
      <c r="I1" s="2" t="s">
        <v>386</v>
      </c>
      <c r="J1" s="2" t="s">
        <v>387</v>
      </c>
      <c r="K1" s="2" t="s">
        <v>2</v>
      </c>
      <c r="L1" s="2" t="s">
        <v>34</v>
      </c>
    </row>
    <row r="2" spans="1:12">
      <c r="A2" s="4" t="s">
        <v>388</v>
      </c>
    </row>
    <row r="3" spans="1:12">
      <c r="A3" s="4" t="s">
        <v>389</v>
      </c>
      <c r="B3" s="5" t="n">
        <v>750000</v>
      </c>
      <c r="D3" s="5" t="n">
        <v>350000</v>
      </c>
      <c r="E3" s="5" t="n">
        <v>250000</v>
      </c>
      <c r="F3" s="5" t="n">
        <v>300000</v>
      </c>
      <c r="G3" s="5" t="n">
        <v>350000</v>
      </c>
      <c r="H3" s="5" t="n">
        <v>350000</v>
      </c>
      <c r="I3" s="5" t="n">
        <v>350000</v>
      </c>
      <c r="J3" s="5" t="n">
        <v>250000</v>
      </c>
    </row>
    <row r="4" spans="1:12">
      <c r="A4" s="4" t="s">
        <v>390</v>
      </c>
    </row>
    <row r="5" spans="1:12">
      <c r="A5" s="4" t="s">
        <v>391</v>
      </c>
      <c r="C5" s="5" t="n">
        <v>250</v>
      </c>
    </row>
    <row r="6" spans="1:12">
      <c r="A6" s="4" t="s">
        <v>392</v>
      </c>
    </row>
    <row r="7" spans="1:12">
      <c r="A7" s="4" t="s">
        <v>391</v>
      </c>
      <c r="C7" s="5" t="n">
        <v>200</v>
      </c>
    </row>
    <row r="8" spans="1:12">
      <c r="A8" s="4" t="s">
        <v>393</v>
      </c>
    </row>
    <row r="9" spans="1:12">
      <c r="A9" s="4" t="s">
        <v>391</v>
      </c>
      <c r="L9" s="8" t="n">
        <v>123.5</v>
      </c>
    </row>
    <row r="10" spans="1:12">
      <c r="A10" s="4" t="s">
        <v>394</v>
      </c>
    </row>
    <row r="11" spans="1:12">
      <c r="A11" s="4" t="s">
        <v>395</v>
      </c>
      <c r="C11" s="5" t="n">
        <v>550</v>
      </c>
    </row>
    <row r="12" spans="1:12">
      <c r="A12" s="4" t="s">
        <v>396</v>
      </c>
    </row>
    <row r="13" spans="1:12">
      <c r="A13" s="4" t="s">
        <v>395</v>
      </c>
      <c r="C13" s="5" t="n">
        <v>600</v>
      </c>
    </row>
    <row r="14" spans="1:12">
      <c r="A14" s="4" t="s">
        <v>397</v>
      </c>
    </row>
    <row r="15" spans="1:12">
      <c r="A15" s="4" t="s">
        <v>389</v>
      </c>
      <c r="C15" s="5" t="n">
        <v>10000</v>
      </c>
    </row>
    <row r="16" spans="1:12">
      <c r="A16" s="4" t="s">
        <v>398</v>
      </c>
    </row>
    <row r="17" spans="1:12">
      <c r="A17" s="4" t="s">
        <v>395</v>
      </c>
      <c r="C17" s="5" t="n">
        <v>800</v>
      </c>
    </row>
    <row r="18" spans="1:12">
      <c r="A18" s="4" t="s">
        <v>399</v>
      </c>
    </row>
    <row r="19" spans="1:12">
      <c r="A19" s="4" t="s">
        <v>395</v>
      </c>
      <c r="C19" s="5" t="n">
        <v>300</v>
      </c>
    </row>
    <row r="20" spans="1:12">
      <c r="A20" s="4" t="s">
        <v>400</v>
      </c>
    </row>
    <row r="21" spans="1:12">
      <c r="A21" s="4" t="s">
        <v>395</v>
      </c>
      <c r="C21" s="5" t="n">
        <v>300</v>
      </c>
    </row>
    <row r="22" spans="1:12">
      <c r="A22" s="4" t="s">
        <v>401</v>
      </c>
    </row>
    <row r="23" spans="1:12">
      <c r="A23" s="4" t="s">
        <v>402</v>
      </c>
      <c r="K23" s="4" t="s">
        <v>403</v>
      </c>
    </row>
    <row r="24" spans="1:12">
      <c r="A24" s="4" t="s">
        <v>401</v>
      </c>
    </row>
    <row r="25" spans="1:12">
      <c r="A25" s="4" t="s">
        <v>404</v>
      </c>
      <c r="K25" s="6" t="n">
        <v>10000</v>
      </c>
    </row>
    <row r="26" spans="1:12">
      <c r="A26" s="4" t="s">
        <v>389</v>
      </c>
      <c r="C26" s="5" t="n">
        <v>10000</v>
      </c>
    </row>
    <row r="27" spans="1:12">
      <c r="A27" s="4" t="s">
        <v>391</v>
      </c>
      <c r="C27" s="5" t="n">
        <v>100</v>
      </c>
    </row>
    <row r="28" spans="1:12">
      <c r="A28" s="4" t="s">
        <v>405</v>
      </c>
      <c r="K28" s="4" t="s">
        <v>330</v>
      </c>
      <c r="L28" s="4" t="s">
        <v>330</v>
      </c>
    </row>
    <row r="29" spans="1:12">
      <c r="A29" s="4" t="s">
        <v>406</v>
      </c>
    </row>
    <row r="30" spans="1:12">
      <c r="A30" s="4" t="s">
        <v>391</v>
      </c>
      <c r="L30" s="8" t="n">
        <v>13.5</v>
      </c>
    </row>
    <row r="31" spans="1:12">
      <c r="A31" s="4" t="s">
        <v>407</v>
      </c>
    </row>
    <row r="32" spans="1:12">
      <c r="A32" s="4" t="s">
        <v>404</v>
      </c>
      <c r="L32" s="6" t="n">
        <v>10000</v>
      </c>
    </row>
    <row r="33" spans="1:12">
      <c r="A33" s="4" t="s">
        <v>391</v>
      </c>
      <c r="L33" s="5" t="n">
        <v>15</v>
      </c>
    </row>
    <row r="34" spans="1:12">
      <c r="A34" s="4" t="s">
        <v>408</v>
      </c>
    </row>
    <row r="35" spans="1:12">
      <c r="A35" s="4" t="s">
        <v>391</v>
      </c>
      <c r="K35" s="5" t="n">
        <v>477</v>
      </c>
    </row>
    <row r="36" spans="1:12">
      <c r="A36" s="4" t="s">
        <v>405</v>
      </c>
      <c r="K36" s="4" t="s">
        <v>409</v>
      </c>
    </row>
    <row r="37" spans="1:12">
      <c r="A37" s="4" t="s">
        <v>410</v>
      </c>
    </row>
    <row r="38" spans="1:12">
      <c r="A38" s="4" t="s">
        <v>391</v>
      </c>
      <c r="K38" s="5" t="n">
        <v>1</v>
      </c>
    </row>
    <row r="39" spans="1:12">
      <c r="A39" s="4" t="s">
        <v>405</v>
      </c>
      <c r="K39" s="4" t="s">
        <v>411</v>
      </c>
    </row>
    <row r="40" spans="1:12">
      <c r="A40" s="4" t="s">
        <v>412</v>
      </c>
    </row>
    <row r="41" spans="1:12">
      <c r="A41" s="4" t="s">
        <v>391</v>
      </c>
      <c r="K41" s="5" t="n">
        <v>404</v>
      </c>
      <c r="L41" s="5" t="n">
        <v>404</v>
      </c>
    </row>
    <row r="42" spans="1:12">
      <c r="A42" s="4" t="s">
        <v>405</v>
      </c>
      <c r="K42" s="4" t="s">
        <v>328</v>
      </c>
      <c r="L42" s="4" t="s">
        <v>328</v>
      </c>
    </row>
    <row r="43" spans="1:12">
      <c r="A43" s="4" t="s">
        <v>413</v>
      </c>
    </row>
    <row r="44" spans="1:12">
      <c r="A44" s="4" t="s">
        <v>391</v>
      </c>
      <c r="K44" s="5" t="n">
        <v>385</v>
      </c>
      <c r="L44" s="5" t="n">
        <v>385</v>
      </c>
    </row>
    <row r="45" spans="1:12">
      <c r="A45" s="4" t="s">
        <v>405</v>
      </c>
      <c r="K45" s="4" t="s">
        <v>414</v>
      </c>
      <c r="L45" s="4" t="s">
        <v>414</v>
      </c>
    </row>
    <row r="46" spans="1:12">
      <c r="A46" s="4" t="s">
        <v>415</v>
      </c>
    </row>
    <row r="47" spans="1:12">
      <c r="A47" s="4" t="s">
        <v>391</v>
      </c>
      <c r="K47" s="5" t="n">
        <v>3</v>
      </c>
      <c r="L47" s="5" t="n">
        <v>3</v>
      </c>
    </row>
    <row r="48" spans="1:12">
      <c r="A48" s="4" t="s">
        <v>405</v>
      </c>
      <c r="K48" s="4" t="s">
        <v>416</v>
      </c>
      <c r="L48" s="4" t="s">
        <v>416</v>
      </c>
    </row>
    <row r="49" spans="1:12">
      <c r="A49" s="4" t="s">
        <v>417</v>
      </c>
    </row>
    <row r="50" spans="1:12">
      <c r="A50" s="4" t="s">
        <v>418</v>
      </c>
      <c r="K50" s="6" t="n">
        <v>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4" t="s">
        <v>46</v>
      </c>
      <c r="B2" s="6" t="n">
        <v>9294126</v>
      </c>
      <c r="C2" s="6" t="n">
        <v>9532793</v>
      </c>
    </row>
    <row r="3" spans="1:3">
      <c r="A3" s="4" t="s">
        <v>420</v>
      </c>
    </row>
    <row r="4" spans="1:3">
      <c r="A4" s="4" t="s">
        <v>421</v>
      </c>
      <c r="B4" s="5" t="n">
        <v>16883425</v>
      </c>
      <c r="C4" s="5" t="n">
        <v>16695493</v>
      </c>
    </row>
    <row r="5" spans="1:3">
      <c r="A5" s="4" t="s">
        <v>422</v>
      </c>
      <c r="B5" s="5" t="n">
        <v>-7722529</v>
      </c>
      <c r="C5" s="5" t="n">
        <v>-7312868</v>
      </c>
    </row>
    <row r="6" spans="1:3">
      <c r="A6" s="4" t="s">
        <v>46</v>
      </c>
      <c r="B6" s="5" t="n">
        <v>9201876</v>
      </c>
      <c r="C6" s="5" t="n">
        <v>9426282</v>
      </c>
    </row>
    <row r="7" spans="1:3">
      <c r="A7" s="4" t="s">
        <v>423</v>
      </c>
    </row>
    <row r="8" spans="1:3">
      <c r="A8" s="4" t="s">
        <v>421</v>
      </c>
      <c r="B8" s="5" t="n">
        <v>2500000</v>
      </c>
      <c r="C8" s="5" t="n">
        <v>2500000</v>
      </c>
    </row>
    <row r="9" spans="1:3">
      <c r="A9" s="4" t="s">
        <v>424</v>
      </c>
    </row>
    <row r="10" spans="1:3">
      <c r="A10" s="4" t="s">
        <v>421</v>
      </c>
      <c r="B10" s="5" t="n">
        <v>10397393</v>
      </c>
      <c r="C10" s="5" t="n">
        <v>10334919</v>
      </c>
    </row>
    <row r="11" spans="1:3">
      <c r="A11" s="4" t="s">
        <v>425</v>
      </c>
    </row>
    <row r="12" spans="1:3">
      <c r="A12" s="4" t="s">
        <v>421</v>
      </c>
      <c r="B12" s="5" t="n">
        <v>3986032</v>
      </c>
      <c r="C12" s="5" t="n">
        <v>3860574</v>
      </c>
    </row>
    <row r="13" spans="1:3">
      <c r="A13" s="4" t="s">
        <v>426</v>
      </c>
    </row>
    <row r="14" spans="1:3">
      <c r="A14" s="4" t="s">
        <v>421</v>
      </c>
      <c r="B14" s="5" t="n">
        <v>9160896</v>
      </c>
      <c r="C14" s="5" t="n">
        <v>9382625</v>
      </c>
    </row>
    <row r="15" spans="1:3">
      <c r="A15" s="4" t="s">
        <v>427</v>
      </c>
    </row>
    <row r="16" spans="1:3">
      <c r="A16" s="4" t="s">
        <v>421</v>
      </c>
      <c r="B16" s="5" t="n">
        <v>40980</v>
      </c>
      <c r="C16" s="5" t="n">
        <v>43657</v>
      </c>
    </row>
    <row r="17" spans="1:3">
      <c r="A17" s="4" t="s">
        <v>428</v>
      </c>
    </row>
    <row r="18" spans="1:3">
      <c r="A18" s="4" t="s">
        <v>421</v>
      </c>
      <c r="B18" s="5" t="n">
        <v>617546</v>
      </c>
      <c r="C18" s="5" t="n">
        <v>617546</v>
      </c>
    </row>
    <row r="19" spans="1:3">
      <c r="A19" s="4" t="s">
        <v>422</v>
      </c>
      <c r="B19" s="5" t="n">
        <v>-525296</v>
      </c>
      <c r="C19" s="5" t="n">
        <v>-511035</v>
      </c>
    </row>
    <row r="20" spans="1:3">
      <c r="A20" s="4" t="s">
        <v>46</v>
      </c>
      <c r="B20" s="5" t="n">
        <v>92250</v>
      </c>
      <c r="C20" s="5" t="n">
        <v>106511</v>
      </c>
    </row>
    <row r="21" spans="1:3">
      <c r="A21" s="4" t="s">
        <v>429</v>
      </c>
    </row>
    <row r="22" spans="1:3">
      <c r="A22" s="4" t="s">
        <v>421</v>
      </c>
      <c r="B22" s="5" t="n">
        <v>7005</v>
      </c>
      <c r="C22" s="5" t="n">
        <v>7005</v>
      </c>
    </row>
    <row r="23" spans="1:3">
      <c r="A23" s="4" t="s">
        <v>430</v>
      </c>
    </row>
    <row r="24" spans="1:3">
      <c r="A24" s="4" t="s">
        <v>421</v>
      </c>
      <c r="B24" s="5" t="n">
        <v>75662</v>
      </c>
      <c r="C24" s="5" t="n">
        <v>75662</v>
      </c>
    </row>
    <row r="25" spans="1:3">
      <c r="A25" s="4" t="s">
        <v>431</v>
      </c>
    </row>
    <row r="26" spans="1:3">
      <c r="A26" s="4" t="s">
        <v>421</v>
      </c>
      <c r="B26" s="6" t="n">
        <v>534879</v>
      </c>
      <c r="C26" s="6" t="n">
        <v>534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69"/>
    <col customWidth="1" max="3" min="3" width="79"/>
    <col customWidth="1" max="4" min="4" width="14"/>
  </cols>
  <sheetData>
    <row r="1" spans="1:4">
      <c r="A1" s="1" t="s">
        <v>432</v>
      </c>
      <c r="B1" s="2" t="s">
        <v>433</v>
      </c>
      <c r="C1" s="2" t="s">
        <v>2</v>
      </c>
      <c r="D1" s="2" t="s">
        <v>34</v>
      </c>
    </row>
    <row r="2" spans="1:4">
      <c r="A2" s="4" t="s">
        <v>434</v>
      </c>
      <c r="C2" s="4" t="s">
        <v>435</v>
      </c>
    </row>
    <row r="3" spans="1:4">
      <c r="A3" s="4" t="s">
        <v>436</v>
      </c>
      <c r="C3" s="4" t="s">
        <v>437</v>
      </c>
      <c r="D3" s="4" t="s">
        <v>437</v>
      </c>
    </row>
    <row r="4" spans="1:4">
      <c r="A4" s="4" t="s">
        <v>438</v>
      </c>
      <c r="C4" s="6" t="n">
        <v>4766896</v>
      </c>
      <c r="D4" s="6" t="n">
        <v>4824692</v>
      </c>
    </row>
    <row r="5" spans="1:4">
      <c r="A5" s="4" t="s">
        <v>439</v>
      </c>
      <c r="C5" s="6" t="n">
        <v>28493</v>
      </c>
    </row>
    <row r="6" spans="1:4">
      <c r="A6" s="4" t="s">
        <v>295</v>
      </c>
      <c r="C6" s="4" t="s">
        <v>296</v>
      </c>
      <c r="D6" s="4" t="s">
        <v>296</v>
      </c>
    </row>
    <row r="7" spans="1:4">
      <c r="A7" s="4" t="s">
        <v>440</v>
      </c>
      <c r="C7" s="6" t="n">
        <v>7600000</v>
      </c>
      <c r="D7" s="6" t="n">
        <v>7600000</v>
      </c>
    </row>
    <row r="8" spans="1:4">
      <c r="A8" s="4" t="s">
        <v>441</v>
      </c>
    </row>
    <row r="9" spans="1:4">
      <c r="A9" s="4" t="s">
        <v>440</v>
      </c>
      <c r="C9" s="5" t="n">
        <v>4766896</v>
      </c>
      <c r="D9" s="5" t="n">
        <v>4825000</v>
      </c>
    </row>
    <row r="10" spans="1:4">
      <c r="A10" s="4" t="s">
        <v>442</v>
      </c>
      <c r="B10" s="6" t="n">
        <v>5000000</v>
      </c>
    </row>
    <row r="11" spans="1:4">
      <c r="A11" s="4" t="s">
        <v>443</v>
      </c>
      <c r="B11" s="6" t="n">
        <v>3045000</v>
      </c>
    </row>
    <row r="12" spans="1:4">
      <c r="A12" s="4" t="s">
        <v>444</v>
      </c>
      <c r="B12" s="4" t="s">
        <v>445</v>
      </c>
    </row>
    <row r="13" spans="1:4">
      <c r="A13" s="4" t="s">
        <v>446</v>
      </c>
      <c r="B13" s="4" t="s">
        <v>447</v>
      </c>
    </row>
    <row r="14" spans="1:4">
      <c r="A14" s="4" t="s">
        <v>448</v>
      </c>
      <c r="C14" s="6" t="n">
        <v>5000</v>
      </c>
      <c r="D14" s="6" t="n">
        <v>5000</v>
      </c>
    </row>
    <row r="15" spans="1:4">
      <c r="A15" s="4" t="s">
        <v>449</v>
      </c>
    </row>
    <row r="16" spans="1:4">
      <c r="A16" s="4" t="s">
        <v>295</v>
      </c>
      <c r="B16" s="4" t="s">
        <v>437</v>
      </c>
    </row>
    <row r="17" spans="1:4">
      <c r="A17" s="4" t="s">
        <v>450</v>
      </c>
    </row>
    <row r="18" spans="1:4">
      <c r="A18" s="4" t="s">
        <v>295</v>
      </c>
      <c r="C18" s="4" t="s">
        <v>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540215</v>
      </c>
      <c r="C4" s="6" t="n">
        <v>1437562</v>
      </c>
      <c r="D4" s="6" t="n">
        <v>3633233</v>
      </c>
      <c r="E4" s="6" t="n">
        <v>3301998</v>
      </c>
    </row>
    <row r="5" spans="1:5">
      <c r="A5" s="3" t="s">
        <v>88</v>
      </c>
    </row>
    <row r="6" spans="1:5">
      <c r="A6" s="4" t="s">
        <v>89</v>
      </c>
      <c r="B6" s="5" t="n">
        <v>1953556</v>
      </c>
      <c r="C6" s="5" t="n">
        <v>1750209</v>
      </c>
      <c r="D6" s="5" t="n">
        <v>4208238</v>
      </c>
      <c r="E6" s="5" t="n">
        <v>3522423</v>
      </c>
    </row>
    <row r="7" spans="1:5">
      <c r="A7" s="4" t="s">
        <v>90</v>
      </c>
      <c r="B7" s="5" t="n">
        <v>-413341</v>
      </c>
      <c r="C7" s="5" t="n">
        <v>-312647</v>
      </c>
      <c r="D7" s="5" t="n">
        <v>-575005</v>
      </c>
      <c r="E7" s="5" t="n">
        <v>-220425</v>
      </c>
    </row>
    <row r="8" spans="1:5">
      <c r="A8" s="4" t="s">
        <v>91</v>
      </c>
      <c r="B8" s="5" t="n">
        <v>713</v>
      </c>
      <c r="C8" s="5" t="n">
        <v>57247</v>
      </c>
      <c r="D8" s="5" t="n">
        <v>3527</v>
      </c>
      <c r="E8" s="5" t="n">
        <v>60879</v>
      </c>
    </row>
    <row r="9" spans="1:5">
      <c r="A9" s="4" t="s">
        <v>92</v>
      </c>
      <c r="B9" s="5" t="n">
        <v>713</v>
      </c>
      <c r="C9" s="5" t="n">
        <v>57247</v>
      </c>
      <c r="D9" s="5" t="n">
        <v>3527</v>
      </c>
      <c r="E9" s="5" t="n">
        <v>60879</v>
      </c>
    </row>
    <row r="10" spans="1:5">
      <c r="A10" s="4" t="s">
        <v>93</v>
      </c>
      <c r="B10" s="5" t="n">
        <v>58609</v>
      </c>
      <c r="C10" s="5" t="n">
        <v>58686</v>
      </c>
      <c r="D10" s="5" t="n">
        <v>113165</v>
      </c>
      <c r="E10" s="5" t="n">
        <v>117068</v>
      </c>
    </row>
    <row r="11" spans="1:5">
      <c r="A11" s="4" t="s">
        <v>94</v>
      </c>
      <c r="B11" s="4" t="s">
        <v>44</v>
      </c>
      <c r="C11" s="5" t="n">
        <v>13187</v>
      </c>
      <c r="D11" s="4" t="s">
        <v>44</v>
      </c>
      <c r="E11" s="5" t="n">
        <v>25743</v>
      </c>
    </row>
    <row r="12" spans="1:5">
      <c r="A12" s="4" t="s">
        <v>95</v>
      </c>
      <c r="B12" s="5" t="n">
        <v>7401</v>
      </c>
      <c r="C12" s="5" t="n">
        <v>24628</v>
      </c>
      <c r="D12" s="5" t="n">
        <v>75747</v>
      </c>
      <c r="E12" s="5" t="n">
        <v>48229</v>
      </c>
    </row>
    <row r="13" spans="1:5">
      <c r="A13" s="4" t="s">
        <v>96</v>
      </c>
      <c r="B13" s="5" t="n">
        <v>66010</v>
      </c>
      <c r="C13" s="5" t="n">
        <v>96501</v>
      </c>
      <c r="D13" s="5" t="n">
        <v>188912</v>
      </c>
      <c r="E13" s="5" t="n">
        <v>191040</v>
      </c>
    </row>
    <row r="14" spans="1:5">
      <c r="A14" s="4" t="s">
        <v>97</v>
      </c>
      <c r="B14" s="5" t="n">
        <v>-478638</v>
      </c>
      <c r="C14" s="5" t="n">
        <v>-351901</v>
      </c>
      <c r="D14" s="5" t="n">
        <v>-760390</v>
      </c>
      <c r="E14" s="5" t="n">
        <v>-350586</v>
      </c>
    </row>
    <row r="15" spans="1:5">
      <c r="A15" s="4" t="s">
        <v>98</v>
      </c>
      <c r="B15" s="4" t="s">
        <v>44</v>
      </c>
      <c r="C15" s="5" t="n">
        <v>-209831</v>
      </c>
      <c r="D15" s="4" t="s">
        <v>44</v>
      </c>
      <c r="E15" s="5" t="n">
        <v>-209831</v>
      </c>
    </row>
    <row r="16" spans="1:5">
      <c r="A16" s="4" t="s">
        <v>99</v>
      </c>
      <c r="B16" s="5" t="n">
        <v>-478638</v>
      </c>
      <c r="C16" s="5" t="n">
        <v>-561732</v>
      </c>
      <c r="D16" s="5" t="n">
        <v>-760390</v>
      </c>
      <c r="E16" s="5" t="n">
        <v>-560417</v>
      </c>
    </row>
    <row r="17" spans="1:5">
      <c r="A17" s="4" t="s">
        <v>100</v>
      </c>
      <c r="B17" s="4" t="s">
        <v>44</v>
      </c>
      <c r="C17" s="5" t="n">
        <v>-76541</v>
      </c>
      <c r="D17" s="4" t="s">
        <v>44</v>
      </c>
      <c r="E17" s="5" t="n">
        <v>-386287</v>
      </c>
    </row>
    <row r="18" spans="1:5">
      <c r="A18" s="4" t="s">
        <v>101</v>
      </c>
      <c r="B18" s="5" t="n">
        <v>-478638</v>
      </c>
      <c r="C18" s="5" t="n">
        <v>-638273</v>
      </c>
      <c r="D18" s="5" t="n">
        <v>-760390</v>
      </c>
      <c r="E18" s="5" t="n">
        <v>-946704</v>
      </c>
    </row>
    <row r="19" spans="1:5">
      <c r="A19" s="4" t="s">
        <v>102</v>
      </c>
      <c r="B19" s="5" t="n">
        <v>-14631</v>
      </c>
      <c r="C19" s="5" t="n">
        <v>51345</v>
      </c>
      <c r="D19" s="5" t="n">
        <v>44432</v>
      </c>
      <c r="E19" s="5" t="n">
        <v>435345</v>
      </c>
    </row>
    <row r="20" spans="1:5">
      <c r="A20" s="4" t="s">
        <v>103</v>
      </c>
      <c r="B20" s="6" t="n">
        <v>-464007</v>
      </c>
      <c r="C20" s="6" t="n">
        <v>-689618</v>
      </c>
      <c r="D20" s="6" t="n">
        <v>-804822</v>
      </c>
      <c r="E20" s="6" t="n">
        <v>-1382049</v>
      </c>
    </row>
    <row r="21" spans="1:5">
      <c r="A21" s="4" t="s">
        <v>104</v>
      </c>
      <c r="B21" s="7" t="n">
        <v>-0.05</v>
      </c>
      <c r="C21" s="7" t="n">
        <v>-0.06</v>
      </c>
      <c r="D21" s="7" t="n">
        <v>-0.08</v>
      </c>
      <c r="E21" s="7" t="n">
        <v>-0.06</v>
      </c>
    </row>
    <row r="22" spans="1:5">
      <c r="A22" s="4" t="s">
        <v>105</v>
      </c>
      <c r="B22" s="4" t="s">
        <v>44</v>
      </c>
      <c r="C22" s="8" t="n">
        <v>-0.01</v>
      </c>
      <c r="D22" s="4" t="s">
        <v>44</v>
      </c>
      <c r="E22" s="8" t="n">
        <v>-0.04</v>
      </c>
    </row>
    <row r="23" spans="1:5">
      <c r="A23" s="4" t="s">
        <v>106</v>
      </c>
      <c r="B23" s="7" t="n">
        <v>-0.05</v>
      </c>
      <c r="C23" s="7" t="n">
        <v>-0.07000000000000001</v>
      </c>
      <c r="D23" s="7" t="n">
        <v>-0.08</v>
      </c>
      <c r="E23" s="7" t="n">
        <v>-0.1</v>
      </c>
    </row>
    <row r="24" spans="1:5">
      <c r="A24" s="4" t="s">
        <v>107</v>
      </c>
      <c r="B24" s="5" t="n">
        <v>9334180</v>
      </c>
      <c r="C24" s="5" t="n">
        <v>9341794</v>
      </c>
      <c r="D24" s="5" t="n">
        <v>9337879</v>
      </c>
      <c r="E24" s="5" t="n">
        <v>9405357</v>
      </c>
    </row>
    <row r="25" spans="1:5">
      <c r="A25" s="4" t="s">
        <v>108</v>
      </c>
    </row>
    <row r="26" spans="1:5">
      <c r="A26" s="3" t="s">
        <v>86</v>
      </c>
    </row>
    <row r="27" spans="1:5">
      <c r="A27" s="4" t="s">
        <v>87</v>
      </c>
      <c r="B27" s="6" t="n">
        <v>1470607</v>
      </c>
      <c r="C27" s="6" t="n">
        <v>1375292</v>
      </c>
      <c r="D27" s="6" t="n">
        <v>3465936</v>
      </c>
      <c r="E27" s="6" t="n">
        <v>3146737</v>
      </c>
    </row>
    <row r="28" spans="1:5">
      <c r="A28" s="3" t="s">
        <v>88</v>
      </c>
    </row>
    <row r="29" spans="1:5">
      <c r="A29" s="4" t="s">
        <v>89</v>
      </c>
      <c r="B29" s="5" t="n">
        <v>486865</v>
      </c>
      <c r="C29" s="5" t="n">
        <v>464223</v>
      </c>
      <c r="D29" s="5" t="n">
        <v>1027874</v>
      </c>
      <c r="E29" s="5" t="n">
        <v>950028</v>
      </c>
    </row>
    <row r="30" spans="1:5">
      <c r="A30" s="4" t="s">
        <v>109</v>
      </c>
    </row>
    <row r="31" spans="1:5">
      <c r="A31" s="3" t="s">
        <v>86</v>
      </c>
    </row>
    <row r="32" spans="1:5">
      <c r="A32" s="4" t="s">
        <v>87</v>
      </c>
      <c r="B32" s="5" t="n">
        <v>14547</v>
      </c>
      <c r="C32" s="5" t="n">
        <v>12306</v>
      </c>
      <c r="D32" s="5" t="n">
        <v>32407</v>
      </c>
      <c r="E32" s="5" t="n">
        <v>22163</v>
      </c>
    </row>
    <row r="33" spans="1:5">
      <c r="A33" s="3" t="s">
        <v>88</v>
      </c>
    </row>
    <row r="34" spans="1:5">
      <c r="A34" s="4" t="s">
        <v>89</v>
      </c>
      <c r="B34" s="5" t="n">
        <v>23306</v>
      </c>
      <c r="C34" s="5" t="n">
        <v>15719</v>
      </c>
      <c r="D34" s="5" t="n">
        <v>47308</v>
      </c>
      <c r="E34" s="5" t="n">
        <v>35090</v>
      </c>
    </row>
    <row r="35" spans="1:5">
      <c r="A35" s="4" t="s">
        <v>110</v>
      </c>
    </row>
    <row r="36" spans="1:5">
      <c r="A36" s="3" t="s">
        <v>86</v>
      </c>
    </row>
    <row r="37" spans="1:5">
      <c r="A37" s="4" t="s">
        <v>87</v>
      </c>
      <c r="B37" s="5" t="n">
        <v>35004</v>
      </c>
      <c r="C37" s="5" t="n">
        <v>22997</v>
      </c>
      <c r="D37" s="5" t="n">
        <v>98516</v>
      </c>
      <c r="E37" s="5" t="n">
        <v>90443</v>
      </c>
    </row>
    <row r="38" spans="1:5">
      <c r="A38" s="4" t="s">
        <v>111</v>
      </c>
    </row>
    <row r="39" spans="1:5">
      <c r="A39" s="3" t="s">
        <v>86</v>
      </c>
    </row>
    <row r="40" spans="1:5">
      <c r="A40" s="4" t="s">
        <v>87</v>
      </c>
      <c r="B40" s="5" t="n">
        <v>20057</v>
      </c>
      <c r="C40" s="5" t="n">
        <v>26967</v>
      </c>
      <c r="D40" s="5" t="n">
        <v>36374</v>
      </c>
      <c r="E40" s="5" t="n">
        <v>42655</v>
      </c>
    </row>
    <row r="41" spans="1:5">
      <c r="A41" s="3" t="s">
        <v>88</v>
      </c>
    </row>
    <row r="42" spans="1:5">
      <c r="A42" s="4" t="s">
        <v>89</v>
      </c>
      <c r="B42" s="5" t="n">
        <v>3998</v>
      </c>
      <c r="C42" s="4" t="s">
        <v>44</v>
      </c>
      <c r="D42" s="5" t="n">
        <v>8873</v>
      </c>
      <c r="E42" s="4" t="s">
        <v>44</v>
      </c>
    </row>
    <row r="43" spans="1:5">
      <c r="A43" s="4" t="s">
        <v>112</v>
      </c>
    </row>
    <row r="44" spans="1:5">
      <c r="A44" s="3" t="s">
        <v>88</v>
      </c>
    </row>
    <row r="45" spans="1:5">
      <c r="A45" s="4" t="s">
        <v>89</v>
      </c>
      <c r="B45" s="5" t="n">
        <v>395</v>
      </c>
      <c r="C45" s="4" t="s">
        <v>44</v>
      </c>
      <c r="D45" s="5" t="n">
        <v>395</v>
      </c>
      <c r="E45" s="5" t="n">
        <v>3188</v>
      </c>
    </row>
    <row r="46" spans="1:5">
      <c r="A46" s="4" t="s">
        <v>113</v>
      </c>
    </row>
    <row r="47" spans="1:5">
      <c r="A47" s="3" t="s">
        <v>88</v>
      </c>
    </row>
    <row r="48" spans="1:5">
      <c r="A48" s="4" t="s">
        <v>89</v>
      </c>
      <c r="B48" s="5" t="n">
        <v>654155</v>
      </c>
      <c r="C48" s="5" t="n">
        <v>449832</v>
      </c>
      <c r="D48" s="5" t="n">
        <v>1502906</v>
      </c>
      <c r="E48" s="5" t="n">
        <v>964503</v>
      </c>
    </row>
    <row r="49" spans="1:5">
      <c r="A49" s="4" t="s">
        <v>114</v>
      </c>
    </row>
    <row r="50" spans="1:5">
      <c r="A50" s="3" t="s">
        <v>88</v>
      </c>
    </row>
    <row r="51" spans="1:5">
      <c r="A51" s="4" t="s">
        <v>89</v>
      </c>
      <c r="B51" s="5" t="n">
        <v>146240</v>
      </c>
      <c r="C51" s="5" t="n">
        <v>172970</v>
      </c>
      <c r="D51" s="5" t="n">
        <v>274219</v>
      </c>
      <c r="E51" s="5" t="n">
        <v>317873</v>
      </c>
    </row>
    <row r="52" spans="1:5">
      <c r="A52" s="4" t="s">
        <v>115</v>
      </c>
    </row>
    <row r="53" spans="1:5">
      <c r="A53" s="3" t="s">
        <v>88</v>
      </c>
    </row>
    <row r="54" spans="1:5">
      <c r="A54" s="4" t="s">
        <v>89</v>
      </c>
      <c r="B54" s="5" t="n">
        <v>102529</v>
      </c>
      <c r="C54" s="5" t="n">
        <v>89845</v>
      </c>
      <c r="D54" s="5" t="n">
        <v>202332</v>
      </c>
      <c r="E54" s="5" t="n">
        <v>195871</v>
      </c>
    </row>
    <row r="55" spans="1:5">
      <c r="A55" s="4" t="s">
        <v>116</v>
      </c>
    </row>
    <row r="56" spans="1:5">
      <c r="A56" s="3" t="s">
        <v>88</v>
      </c>
    </row>
    <row r="57" spans="1:5">
      <c r="A57" s="4" t="s">
        <v>89</v>
      </c>
      <c r="B57" s="5" t="n">
        <v>131262</v>
      </c>
      <c r="C57" s="5" t="n">
        <v>121916</v>
      </c>
      <c r="D57" s="5" t="n">
        <v>270962</v>
      </c>
      <c r="E57" s="5" t="n">
        <v>228560</v>
      </c>
    </row>
    <row r="58" spans="1:5">
      <c r="A58" s="4" t="s">
        <v>117</v>
      </c>
    </row>
    <row r="59" spans="1:5">
      <c r="A59" s="3" t="s">
        <v>88</v>
      </c>
    </row>
    <row r="60" spans="1:5">
      <c r="A60" s="4" t="s">
        <v>89</v>
      </c>
      <c r="B60" s="5" t="n">
        <v>101119</v>
      </c>
      <c r="C60" s="5" t="n">
        <v>128248</v>
      </c>
      <c r="D60" s="5" t="n">
        <v>193240</v>
      </c>
      <c r="E60" s="5" t="n">
        <v>216841</v>
      </c>
    </row>
    <row r="61" spans="1:5">
      <c r="A61" s="4" t="s">
        <v>118</v>
      </c>
    </row>
    <row r="62" spans="1:5">
      <c r="A62" s="3" t="s">
        <v>88</v>
      </c>
    </row>
    <row r="63" spans="1:5">
      <c r="A63" s="4" t="s">
        <v>89</v>
      </c>
      <c r="B63" s="5" t="n">
        <v>252924</v>
      </c>
      <c r="C63" s="5" t="n">
        <v>209311</v>
      </c>
      <c r="D63" s="5" t="n">
        <v>494679</v>
      </c>
      <c r="E63" s="5" t="n">
        <v>414475</v>
      </c>
    </row>
    <row r="64" spans="1:5">
      <c r="A64" s="4" t="s">
        <v>119</v>
      </c>
    </row>
    <row r="65" spans="1:5">
      <c r="A65" s="3" t="s">
        <v>88</v>
      </c>
    </row>
    <row r="66" spans="1:5">
      <c r="A66" s="4" t="s">
        <v>89</v>
      </c>
      <c r="B66" s="6" t="n">
        <v>50763</v>
      </c>
      <c r="C66" s="6" t="n">
        <v>98145</v>
      </c>
      <c r="D66" s="6" t="n">
        <v>185450</v>
      </c>
      <c r="E66" s="6" t="n">
        <v>195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s>
  <sheetData>
    <row r="1" spans="1:5">
      <c r="A1" s="1" t="s">
        <v>451</v>
      </c>
      <c r="B1" s="2" t="s">
        <v>452</v>
      </c>
      <c r="C1" s="2" t="s">
        <v>2</v>
      </c>
      <c r="D1" s="2" t="s">
        <v>85</v>
      </c>
      <c r="E1" s="2" t="s">
        <v>34</v>
      </c>
    </row>
    <row r="2" spans="1:5">
      <c r="A2" s="4" t="s">
        <v>453</v>
      </c>
      <c r="C2" s="6" t="n">
        <v>232027</v>
      </c>
      <c r="E2" s="6" t="n">
        <v>632027</v>
      </c>
    </row>
    <row r="3" spans="1:5">
      <c r="A3" s="4" t="s">
        <v>295</v>
      </c>
      <c r="C3" s="4" t="s">
        <v>296</v>
      </c>
      <c r="E3" s="4" t="s">
        <v>296</v>
      </c>
    </row>
    <row r="4" spans="1:5">
      <c r="A4" s="4" t="s">
        <v>393</v>
      </c>
    </row>
    <row r="5" spans="1:5">
      <c r="A5" s="4" t="s">
        <v>454</v>
      </c>
      <c r="C5" s="5" t="n">
        <v>439900</v>
      </c>
    </row>
    <row r="6" spans="1:5">
      <c r="A6" s="4" t="s">
        <v>121</v>
      </c>
    </row>
    <row r="7" spans="1:5">
      <c r="A7" s="4" t="s">
        <v>454</v>
      </c>
      <c r="C7" s="5" t="n">
        <v>40000</v>
      </c>
    </row>
    <row r="8" spans="1:5">
      <c r="A8" s="4" t="s">
        <v>455</v>
      </c>
    </row>
    <row r="9" spans="1:5">
      <c r="A9" s="4" t="s">
        <v>456</v>
      </c>
      <c r="C9" s="6" t="n">
        <v>325642</v>
      </c>
    </row>
    <row r="10" spans="1:5">
      <c r="A10" s="4" t="s">
        <v>457</v>
      </c>
    </row>
    <row r="11" spans="1:5">
      <c r="A11" s="4" t="s">
        <v>295</v>
      </c>
      <c r="C11" s="4" t="s">
        <v>296</v>
      </c>
    </row>
    <row r="12" spans="1:5">
      <c r="A12" s="4" t="s">
        <v>458</v>
      </c>
      <c r="C12" s="4" t="s">
        <v>459</v>
      </c>
    </row>
    <row r="13" spans="1:5">
      <c r="A13" s="4" t="s">
        <v>460</v>
      </c>
    </row>
    <row r="14" spans="1:5">
      <c r="A14" s="4" t="s">
        <v>461</v>
      </c>
      <c r="B14" s="6" t="n">
        <v>1000000</v>
      </c>
      <c r="C14" s="6" t="n">
        <v>1000000</v>
      </c>
    </row>
    <row r="15" spans="1:5">
      <c r="A15" s="4" t="s">
        <v>462</v>
      </c>
      <c r="B15" s="4" t="s">
        <v>296</v>
      </c>
    </row>
    <row r="16" spans="1:5">
      <c r="A16" s="4" t="s">
        <v>463</v>
      </c>
      <c r="B16" s="4" t="s">
        <v>464</v>
      </c>
    </row>
    <row r="17" spans="1:5">
      <c r="A17" s="4" t="s">
        <v>453</v>
      </c>
      <c r="C17" s="5" t="n">
        <v>232000</v>
      </c>
      <c r="E17" s="6" t="n">
        <v>632000</v>
      </c>
    </row>
    <row r="18" spans="1:5">
      <c r="A18" s="4" t="s">
        <v>465</v>
      </c>
      <c r="C18" s="5" t="n">
        <v>232000</v>
      </c>
      <c r="E18" s="6" t="n">
        <v>632000</v>
      </c>
    </row>
    <row r="19" spans="1:5">
      <c r="A19" s="4" t="s">
        <v>466</v>
      </c>
      <c r="C19" s="6" t="n">
        <v>844</v>
      </c>
      <c r="D19" s="6" t="n">
        <v>36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6"/>
    <col customWidth="1" max="3" min="3" width="79"/>
    <col customWidth="1" max="4" min="4" width="14"/>
    <col customWidth="1" max="5" min="5" width="14"/>
    <col customWidth="1" max="6" min="6" width="14"/>
  </cols>
  <sheetData>
    <row r="1" spans="1:6">
      <c r="A1" s="1" t="s">
        <v>467</v>
      </c>
      <c r="B1" s="2" t="s">
        <v>468</v>
      </c>
      <c r="C1" s="2" t="s">
        <v>2</v>
      </c>
      <c r="D1" s="2" t="s">
        <v>34</v>
      </c>
      <c r="E1" s="2" t="s">
        <v>469</v>
      </c>
      <c r="F1" s="2" t="s">
        <v>470</v>
      </c>
    </row>
    <row r="2" spans="1:6">
      <c r="A2" s="4" t="s">
        <v>471</v>
      </c>
      <c r="C2" s="6" t="n">
        <v>4766896</v>
      </c>
      <c r="D2" s="6" t="n">
        <v>4824692</v>
      </c>
    </row>
    <row r="3" spans="1:6">
      <c r="A3" s="4" t="s">
        <v>295</v>
      </c>
      <c r="C3" s="4" t="s">
        <v>296</v>
      </c>
      <c r="D3" s="4" t="s">
        <v>296</v>
      </c>
    </row>
    <row r="4" spans="1:6">
      <c r="A4" s="4" t="s">
        <v>472</v>
      </c>
      <c r="C4" s="4" t="s">
        <v>435</v>
      </c>
    </row>
    <row r="5" spans="1:6">
      <c r="A5" s="4" t="s">
        <v>473</v>
      </c>
      <c r="C5" s="6" t="n">
        <v>7600000</v>
      </c>
      <c r="D5" s="6" t="n">
        <v>7600000</v>
      </c>
    </row>
    <row r="6" spans="1:6">
      <c r="A6" s="4" t="s">
        <v>474</v>
      </c>
    </row>
    <row r="7" spans="1:6">
      <c r="A7" s="4" t="s">
        <v>475</v>
      </c>
      <c r="F7" s="6" t="n">
        <v>425000</v>
      </c>
    </row>
    <row r="8" spans="1:6">
      <c r="A8" s="4" t="s">
        <v>476</v>
      </c>
    </row>
    <row r="9" spans="1:6">
      <c r="A9" s="4" t="s">
        <v>295</v>
      </c>
      <c r="B9" s="4" t="s">
        <v>477</v>
      </c>
    </row>
    <row r="10" spans="1:6">
      <c r="A10" s="4" t="s">
        <v>458</v>
      </c>
      <c r="B10" s="4" t="s">
        <v>478</v>
      </c>
    </row>
    <row r="11" spans="1:6">
      <c r="A11" s="4" t="s">
        <v>475</v>
      </c>
      <c r="B11" s="6" t="n">
        <v>270000</v>
      </c>
    </row>
    <row r="12" spans="1:6">
      <c r="A12" s="4" t="s">
        <v>479</v>
      </c>
    </row>
    <row r="13" spans="1:6">
      <c r="A13" s="4" t="s">
        <v>473</v>
      </c>
      <c r="C13" s="6" t="n">
        <v>270000</v>
      </c>
    </row>
    <row r="14" spans="1:6">
      <c r="A14" s="4" t="s">
        <v>480</v>
      </c>
    </row>
    <row r="15" spans="1:6">
      <c r="A15" s="4" t="s">
        <v>458</v>
      </c>
      <c r="C15" s="4" t="s">
        <v>481</v>
      </c>
    </row>
    <row r="16" spans="1:6">
      <c r="A16" s="4" t="s">
        <v>482</v>
      </c>
    </row>
    <row r="17" spans="1:6">
      <c r="A17" s="4" t="s">
        <v>295</v>
      </c>
      <c r="C17" s="4" t="s">
        <v>483</v>
      </c>
    </row>
    <row r="18" spans="1:6">
      <c r="A18" s="4" t="s">
        <v>458</v>
      </c>
      <c r="C18" s="4" t="s">
        <v>478</v>
      </c>
    </row>
    <row r="19" spans="1:6">
      <c r="A19" s="4" t="s">
        <v>473</v>
      </c>
      <c r="C19" s="6" t="n">
        <v>100000</v>
      </c>
      <c r="E19" s="6" t="n">
        <v>100000</v>
      </c>
    </row>
    <row r="20" spans="1:6">
      <c r="A20" s="4" t="s">
        <v>484</v>
      </c>
    </row>
    <row r="21" spans="1:6">
      <c r="A21" s="4" t="s">
        <v>471</v>
      </c>
      <c r="C21" s="6" t="n">
        <v>200000</v>
      </c>
    </row>
    <row r="22" spans="1:6">
      <c r="A22" s="4" t="s">
        <v>295</v>
      </c>
      <c r="C22" s="4" t="s">
        <v>477</v>
      </c>
    </row>
    <row r="23" spans="1:6">
      <c r="A23" s="4" t="s">
        <v>475</v>
      </c>
      <c r="C23" s="6" t="n">
        <v>100000</v>
      </c>
    </row>
    <row r="24" spans="1:6">
      <c r="A24" s="4" t="s">
        <v>485</v>
      </c>
    </row>
    <row r="25" spans="1:6">
      <c r="A25" s="4" t="s">
        <v>454</v>
      </c>
      <c r="C25" s="5" t="n">
        <v>266894</v>
      </c>
    </row>
    <row r="26" spans="1:6">
      <c r="A26" s="4" t="s">
        <v>295</v>
      </c>
      <c r="C26" s="4" t="s">
        <v>296</v>
      </c>
    </row>
    <row r="27" spans="1:6">
      <c r="A27" s="4" t="s">
        <v>458</v>
      </c>
      <c r="C27" s="4" t="s">
        <v>459</v>
      </c>
    </row>
    <row r="28" spans="1:6">
      <c r="A28" s="4" t="s">
        <v>486</v>
      </c>
    </row>
    <row r="29" spans="1:6">
      <c r="A29" s="4" t="s">
        <v>471</v>
      </c>
      <c r="C29" s="6" t="n">
        <v>391081</v>
      </c>
    </row>
    <row r="30" spans="1:6">
      <c r="A30" s="4" t="s">
        <v>454</v>
      </c>
      <c r="C30" s="5" t="n">
        <v>825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1"/>
  </cols>
  <sheetData>
    <row r="1" spans="1:2">
      <c r="A1" s="1" t="s">
        <v>487</v>
      </c>
      <c r="B1" s="2" t="s">
        <v>488</v>
      </c>
    </row>
    <row r="2" spans="1:2">
      <c r="A2" s="4" t="s">
        <v>489</v>
      </c>
      <c r="B2" s="6" t="n">
        <v>921000</v>
      </c>
    </row>
    <row r="3" spans="1:2">
      <c r="A3" s="4" t="s">
        <v>490</v>
      </c>
      <c r="B3" s="5" t="n">
        <v>484000</v>
      </c>
    </row>
    <row r="4" spans="1:2">
      <c r="A4" s="4" t="s">
        <v>491</v>
      </c>
      <c r="B4" s="5" t="n">
        <v>185000</v>
      </c>
    </row>
    <row r="5" spans="1:2">
      <c r="A5" s="4" t="s">
        <v>492</v>
      </c>
      <c r="B5" s="5" t="n">
        <v>130000</v>
      </c>
    </row>
    <row r="6" spans="1:2">
      <c r="A6" s="4" t="s">
        <v>493</v>
      </c>
      <c r="B6" s="5" t="n">
        <v>135000</v>
      </c>
    </row>
    <row r="7" spans="1:2">
      <c r="A7" s="4" t="s">
        <v>494</v>
      </c>
      <c r="B7" s="5" t="n">
        <v>4199000</v>
      </c>
    </row>
    <row r="8" spans="1:2">
      <c r="A8" s="4" t="s">
        <v>495</v>
      </c>
      <c r="B8" s="5" t="n">
        <v>6054000</v>
      </c>
    </row>
    <row r="9" spans="1:2">
      <c r="A9" s="4" t="s">
        <v>496</v>
      </c>
    </row>
    <row r="10" spans="1:2">
      <c r="A10" s="4" t="s">
        <v>489</v>
      </c>
      <c r="B10" s="5" t="n">
        <v>57000</v>
      </c>
    </row>
    <row r="11" spans="1:2">
      <c r="A11" s="4" t="s">
        <v>490</v>
      </c>
      <c r="B11" s="5" t="n">
        <v>119000</v>
      </c>
    </row>
    <row r="12" spans="1:2">
      <c r="A12" s="4" t="s">
        <v>491</v>
      </c>
      <c r="B12" s="5" t="n">
        <v>127000</v>
      </c>
    </row>
    <row r="13" spans="1:2">
      <c r="A13" s="4" t="s">
        <v>492</v>
      </c>
      <c r="B13" s="5" t="n">
        <v>130000</v>
      </c>
    </row>
    <row r="14" spans="1:2">
      <c r="A14" s="4" t="s">
        <v>493</v>
      </c>
      <c r="B14" s="5" t="n">
        <v>135000</v>
      </c>
    </row>
    <row r="15" spans="1:2">
      <c r="A15" s="4" t="s">
        <v>494</v>
      </c>
      <c r="B15" s="5" t="n">
        <v>4199000</v>
      </c>
    </row>
    <row r="16" spans="1:2">
      <c r="A16" s="4" t="s">
        <v>495</v>
      </c>
      <c r="B16" s="5" t="n">
        <v>4767000</v>
      </c>
    </row>
    <row r="17" spans="1:2">
      <c r="A17" s="4" t="s">
        <v>497</v>
      </c>
    </row>
    <row r="18" spans="1:2">
      <c r="A18" s="4" t="s">
        <v>489</v>
      </c>
      <c r="B18" s="5" t="n">
        <v>159000</v>
      </c>
    </row>
    <row r="19" spans="1:2">
      <c r="A19" s="4" t="s">
        <v>490</v>
      </c>
      <c r="B19" s="5" t="n">
        <v>167000</v>
      </c>
    </row>
    <row r="20" spans="1:2">
      <c r="A20" s="4" t="s">
        <v>491</v>
      </c>
      <c r="B20" s="4" t="s">
        <v>44</v>
      </c>
    </row>
    <row r="21" spans="1:2">
      <c r="A21" s="4" t="s">
        <v>492</v>
      </c>
      <c r="B21" s="4" t="s">
        <v>44</v>
      </c>
    </row>
    <row r="22" spans="1:2">
      <c r="A22" s="4" t="s">
        <v>493</v>
      </c>
      <c r="B22" s="4" t="s">
        <v>44</v>
      </c>
    </row>
    <row r="23" spans="1:2">
      <c r="A23" s="4" t="s">
        <v>494</v>
      </c>
      <c r="B23" s="4" t="s">
        <v>44</v>
      </c>
    </row>
    <row r="24" spans="1:2">
      <c r="A24" s="4" t="s">
        <v>495</v>
      </c>
      <c r="B24" s="5" t="n">
        <v>326000</v>
      </c>
    </row>
    <row r="25" spans="1:2">
      <c r="A25" s="4" t="s">
        <v>485</v>
      </c>
    </row>
    <row r="26" spans="1:2">
      <c r="A26" s="4" t="s">
        <v>489</v>
      </c>
      <c r="B26" s="5" t="n">
        <v>705000</v>
      </c>
    </row>
    <row r="27" spans="1:2">
      <c r="A27" s="4" t="s">
        <v>490</v>
      </c>
      <c r="B27" s="5" t="n">
        <v>198000</v>
      </c>
    </row>
    <row r="28" spans="1:2">
      <c r="A28" s="4" t="s">
        <v>491</v>
      </c>
      <c r="B28" s="5" t="n">
        <v>58000</v>
      </c>
    </row>
    <row r="29" spans="1:2">
      <c r="A29" s="4" t="s">
        <v>492</v>
      </c>
      <c r="B29" s="4" t="s">
        <v>44</v>
      </c>
    </row>
    <row r="30" spans="1:2">
      <c r="A30" s="4" t="s">
        <v>493</v>
      </c>
      <c r="B30" s="4" t="s">
        <v>44</v>
      </c>
    </row>
    <row r="31" spans="1:2">
      <c r="A31" s="4" t="s">
        <v>494</v>
      </c>
      <c r="B31" s="4" t="s">
        <v>44</v>
      </c>
    </row>
    <row r="32" spans="1:2">
      <c r="A32" s="4" t="s">
        <v>495</v>
      </c>
      <c r="B32" s="6" t="n">
        <v>96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8</v>
      </c>
      <c r="B1" s="2" t="s">
        <v>379</v>
      </c>
      <c r="C1" s="2" t="s">
        <v>381</v>
      </c>
      <c r="D1" s="2" t="s">
        <v>382</v>
      </c>
      <c r="E1" s="2" t="s">
        <v>383</v>
      </c>
      <c r="F1" s="2" t="s">
        <v>384</v>
      </c>
      <c r="G1" s="2" t="s">
        <v>385</v>
      </c>
      <c r="H1" s="2" t="s">
        <v>386</v>
      </c>
      <c r="I1" s="2" t="s">
        <v>387</v>
      </c>
      <c r="J1" s="2" t="s">
        <v>2</v>
      </c>
      <c r="K1" s="2" t="s">
        <v>85</v>
      </c>
    </row>
    <row r="2" spans="1:11">
      <c r="A2" s="4" t="s">
        <v>499</v>
      </c>
      <c r="J2" s="8" t="n">
        <v>1.68</v>
      </c>
      <c r="K2" s="8" t="n">
        <v>1.92</v>
      </c>
    </row>
    <row r="3" spans="1:11">
      <c r="A3" s="4" t="s">
        <v>500</v>
      </c>
      <c r="J3" s="5" t="n">
        <v>411776</v>
      </c>
    </row>
    <row r="4" spans="1:11">
      <c r="A4" s="4" t="s">
        <v>121</v>
      </c>
    </row>
    <row r="5" spans="1:11">
      <c r="A5" s="4" t="s">
        <v>454</v>
      </c>
      <c r="J5" s="5" t="n">
        <v>65142</v>
      </c>
      <c r="K5" s="5" t="n">
        <v>149603</v>
      </c>
    </row>
    <row r="6" spans="1:11">
      <c r="A6" s="4" t="s">
        <v>388</v>
      </c>
    </row>
    <row r="7" spans="1:11">
      <c r="A7" s="4" t="s">
        <v>389</v>
      </c>
      <c r="B7" s="5" t="n">
        <v>750000</v>
      </c>
      <c r="C7" s="5" t="n">
        <v>350000</v>
      </c>
      <c r="D7" s="5" t="n">
        <v>250000</v>
      </c>
      <c r="E7" s="5" t="n">
        <v>300000</v>
      </c>
      <c r="F7" s="5" t="n">
        <v>350000</v>
      </c>
      <c r="G7" s="5" t="n">
        <v>350000</v>
      </c>
      <c r="H7" s="5" t="n">
        <v>350000</v>
      </c>
      <c r="I7" s="5"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6"/>
    <col customWidth="1" max="3" min="3" width="80"/>
    <col customWidth="1" max="4" min="4" width="14"/>
    <col customWidth="1" max="5" min="5" width="14"/>
  </cols>
  <sheetData>
    <row r="1" spans="1:5">
      <c r="A1" s="1" t="s">
        <v>501</v>
      </c>
      <c r="B1" s="2" t="s">
        <v>502</v>
      </c>
      <c r="C1" s="2" t="s">
        <v>2</v>
      </c>
      <c r="D1" s="2" t="s">
        <v>85</v>
      </c>
      <c r="E1" s="2" t="s">
        <v>34</v>
      </c>
    </row>
    <row r="2" spans="1:5">
      <c r="A2" s="4" t="s">
        <v>503</v>
      </c>
      <c r="C2" s="4" t="s">
        <v>296</v>
      </c>
      <c r="E2" s="4" t="s">
        <v>296</v>
      </c>
    </row>
    <row r="3" spans="1:5">
      <c r="A3" s="4" t="s">
        <v>313</v>
      </c>
    </row>
    <row r="4" spans="1:5">
      <c r="A4" s="4" t="s">
        <v>504</v>
      </c>
      <c r="C4" s="6" t="n">
        <v>65312</v>
      </c>
    </row>
    <row r="5" spans="1:5">
      <c r="A5" s="4" t="s">
        <v>505</v>
      </c>
      <c r="C5" s="6" t="n">
        <v>1000000</v>
      </c>
    </row>
    <row r="6" spans="1:5">
      <c r="A6" s="4" t="s">
        <v>503</v>
      </c>
      <c r="C6" s="4" t="s">
        <v>296</v>
      </c>
    </row>
    <row r="7" spans="1:5">
      <c r="A7" s="4" t="s">
        <v>506</v>
      </c>
    </row>
    <row r="8" spans="1:5">
      <c r="A8" s="4" t="s">
        <v>507</v>
      </c>
      <c r="C8" s="6" t="n">
        <v>0</v>
      </c>
      <c r="D8" s="6" t="n">
        <v>40945</v>
      </c>
    </row>
    <row r="9" spans="1:5">
      <c r="A9" s="4" t="s">
        <v>508</v>
      </c>
    </row>
    <row r="10" spans="1:5">
      <c r="A10" s="4" t="s">
        <v>505</v>
      </c>
      <c r="B10" s="6" t="n">
        <v>500000</v>
      </c>
    </row>
    <row r="11" spans="1:5">
      <c r="A11" s="4" t="s">
        <v>509</v>
      </c>
      <c r="B11" s="4" t="s">
        <v>510</v>
      </c>
    </row>
    <row r="12" spans="1:5">
      <c r="A12" s="4" t="s">
        <v>458</v>
      </c>
      <c r="B12" s="4" t="s">
        <v>464</v>
      </c>
    </row>
    <row r="13" spans="1:5">
      <c r="A13" s="4" t="s">
        <v>503</v>
      </c>
      <c r="B13" s="4" t="s">
        <v>296</v>
      </c>
    </row>
    <row r="14" spans="1:5">
      <c r="A14" s="4" t="s">
        <v>511</v>
      </c>
      <c r="C14" s="5" t="n">
        <v>1970</v>
      </c>
      <c r="D14" s="6" t="n">
        <v>0</v>
      </c>
    </row>
    <row r="15" spans="1:5">
      <c r="A15" s="4" t="s">
        <v>512</v>
      </c>
      <c r="C15" s="6" t="n">
        <v>986361</v>
      </c>
    </row>
    <row r="16" spans="1:5">
      <c r="A16" s="4" t="s">
        <v>333</v>
      </c>
    </row>
    <row r="17" spans="1:5">
      <c r="A17" s="4" t="s">
        <v>309</v>
      </c>
      <c r="C17" s="4" t="s">
        <v>310</v>
      </c>
      <c r="E17" s="4" t="s">
        <v>310</v>
      </c>
    </row>
    <row r="18" spans="1:5">
      <c r="A18" s="4" t="s">
        <v>513</v>
      </c>
    </row>
    <row r="19" spans="1:5">
      <c r="A19" s="4" t="s">
        <v>309</v>
      </c>
      <c r="C19" s="4" t="s">
        <v>328</v>
      </c>
    </row>
    <row r="20" spans="1:5">
      <c r="A20" s="4" t="s">
        <v>514</v>
      </c>
    </row>
    <row r="21" spans="1:5">
      <c r="A21" s="4" t="s">
        <v>515</v>
      </c>
      <c r="C21" s="5" t="n">
        <v>5881683</v>
      </c>
      <c r="E21" s="5" t="n">
        <v>5881683</v>
      </c>
    </row>
    <row r="22" spans="1:5">
      <c r="A22" s="4" t="s">
        <v>516</v>
      </c>
      <c r="C22" s="4" t="s">
        <v>517</v>
      </c>
      <c r="E22" s="4" t="s">
        <v>518</v>
      </c>
    </row>
    <row r="23" spans="1:5">
      <c r="A23" s="4" t="s">
        <v>519</v>
      </c>
      <c r="C23" s="6" t="n">
        <v>36000</v>
      </c>
    </row>
    <row r="24" spans="1:5">
      <c r="A24" s="4" t="s">
        <v>520</v>
      </c>
    </row>
    <row r="25" spans="1:5">
      <c r="A25" s="4" t="s">
        <v>521</v>
      </c>
      <c r="C25" s="5" t="n">
        <v>2974038</v>
      </c>
      <c r="E25" s="5" t="n">
        <v>2974038</v>
      </c>
    </row>
    <row r="26" spans="1:5">
      <c r="A26" s="4" t="s">
        <v>522</v>
      </c>
      <c r="C26" s="4" t="s">
        <v>523</v>
      </c>
      <c r="E26" s="4" t="s">
        <v>523</v>
      </c>
    </row>
    <row r="27" spans="1:5">
      <c r="A27" s="4" t="s">
        <v>329</v>
      </c>
    </row>
    <row r="28" spans="1:5">
      <c r="A28" s="4" t="s">
        <v>309</v>
      </c>
      <c r="C28" s="4" t="s">
        <v>330</v>
      </c>
    </row>
    <row r="29" spans="1:5">
      <c r="A29" s="4" t="s">
        <v>524</v>
      </c>
    </row>
    <row r="30" spans="1:5">
      <c r="A30" s="4" t="s">
        <v>525</v>
      </c>
      <c r="C30" s="4" t="s">
        <v>526</v>
      </c>
    </row>
    <row r="31" spans="1:5">
      <c r="A31" s="4" t="s">
        <v>527</v>
      </c>
      <c r="C31" s="6" t="n">
        <v>2000</v>
      </c>
    </row>
    <row r="32" spans="1:5">
      <c r="A32" s="4" t="s">
        <v>528</v>
      </c>
      <c r="C32" s="4" t="s">
        <v>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5</v>
      </c>
    </row>
    <row r="3" spans="1:3">
      <c r="A3" s="3" t="s">
        <v>212</v>
      </c>
    </row>
    <row r="4" spans="1:3">
      <c r="A4" s="4" t="s">
        <v>531</v>
      </c>
      <c r="B4" s="6" t="n">
        <v>122902</v>
      </c>
      <c r="C4" s="6" t="n">
        <v>177313</v>
      </c>
    </row>
    <row r="5" spans="1:3">
      <c r="A5" s="4" t="s">
        <v>189</v>
      </c>
      <c r="B5" s="6" t="n">
        <v>1100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32</v>
      </c>
      <c r="B1" s="2" t="s">
        <v>84</v>
      </c>
      <c r="D1" s="2" t="s">
        <v>1</v>
      </c>
    </row>
    <row r="2" spans="1:6">
      <c r="B2" s="2" t="s">
        <v>2</v>
      </c>
      <c r="C2" s="2" t="s">
        <v>85</v>
      </c>
      <c r="D2" s="2" t="s">
        <v>2</v>
      </c>
      <c r="E2" s="2" t="s">
        <v>85</v>
      </c>
      <c r="F2" s="2" t="s">
        <v>34</v>
      </c>
    </row>
    <row r="3" spans="1:6">
      <c r="A3" s="4" t="s">
        <v>533</v>
      </c>
      <c r="B3" s="6" t="n">
        <v>0</v>
      </c>
      <c r="D3" s="6" t="n">
        <v>0</v>
      </c>
      <c r="F3" s="6" t="n">
        <v>0</v>
      </c>
    </row>
    <row r="4" spans="1:6">
      <c r="A4" s="4" t="s">
        <v>534</v>
      </c>
      <c r="B4" s="6" t="n">
        <v>91000</v>
      </c>
      <c r="C4" s="6" t="n">
        <v>175000</v>
      </c>
      <c r="D4" s="6" t="n">
        <v>174000</v>
      </c>
      <c r="E4" s="6" t="n">
        <v>381000</v>
      </c>
    </row>
    <row r="5" spans="1:6">
      <c r="A5" s="4" t="s">
        <v>535</v>
      </c>
    </row>
    <row r="6" spans="1:6">
      <c r="A6" s="4" t="s">
        <v>536</v>
      </c>
      <c r="B6" s="4" t="s">
        <v>477</v>
      </c>
      <c r="D6" s="4" t="s">
        <v>4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80"/>
  </cols>
  <sheetData>
    <row r="1" spans="1:3">
      <c r="A1" s="1" t="s">
        <v>537</v>
      </c>
      <c r="B1" s="2" t="s">
        <v>538</v>
      </c>
      <c r="C1" s="2" t="s">
        <v>2</v>
      </c>
    </row>
    <row r="2" spans="1:3">
      <c r="A2" s="4" t="s">
        <v>539</v>
      </c>
      <c r="B2" s="6" t="n">
        <v>4100</v>
      </c>
    </row>
    <row r="3" spans="1:3">
      <c r="A3" s="4" t="s">
        <v>540</v>
      </c>
      <c r="B3" s="4" t="s">
        <v>541</v>
      </c>
    </row>
    <row r="4" spans="1:3">
      <c r="A4" s="4" t="s">
        <v>542</v>
      </c>
      <c r="B4" s="6" t="n">
        <v>12000</v>
      </c>
    </row>
    <row r="5" spans="1:3">
      <c r="A5" s="4" t="s">
        <v>543</v>
      </c>
      <c r="B5" s="5" t="n">
        <v>8000</v>
      </c>
    </row>
    <row r="6" spans="1:3">
      <c r="A6" s="4" t="s">
        <v>544</v>
      </c>
      <c r="B6" s="5" t="n">
        <v>6000</v>
      </c>
    </row>
    <row r="7" spans="1:3">
      <c r="A7" s="4" t="s">
        <v>545</v>
      </c>
      <c r="B7" s="5" t="n">
        <v>4000</v>
      </c>
    </row>
    <row r="8" spans="1:3">
      <c r="A8" s="4" t="s">
        <v>546</v>
      </c>
      <c r="B8" s="6" t="n">
        <v>2000</v>
      </c>
    </row>
    <row r="9" spans="1:3">
      <c r="A9" s="4" t="s">
        <v>547</v>
      </c>
      <c r="B9" s="4" t="s">
        <v>548</v>
      </c>
    </row>
    <row r="10" spans="1:3">
      <c r="A10" s="4" t="s">
        <v>549</v>
      </c>
      <c r="C10" s="4" t="s">
        <v>550</v>
      </c>
    </row>
    <row r="11" spans="1:3">
      <c r="A11" s="4" t="s">
        <v>551</v>
      </c>
    </row>
    <row r="12" spans="1:3">
      <c r="A12" s="4" t="s">
        <v>301</v>
      </c>
      <c r="B12" s="4" t="s">
        <v>552</v>
      </c>
    </row>
    <row r="13" spans="1:3">
      <c r="A13" s="4" t="s">
        <v>388</v>
      </c>
    </row>
    <row r="14" spans="1:3">
      <c r="A14" s="4" t="s">
        <v>301</v>
      </c>
      <c r="B14" s="4" t="s">
        <v>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0"/>
    <col customWidth="1" max="3" min="3" width="4"/>
  </cols>
  <sheetData>
    <row r="1" spans="1:3">
      <c r="A1" s="1" t="s">
        <v>554</v>
      </c>
      <c r="B1" s="2" t="s">
        <v>1</v>
      </c>
    </row>
    <row r="2" spans="1:3">
      <c r="B2" s="2" t="s">
        <v>488</v>
      </c>
    </row>
    <row r="3" spans="1:3">
      <c r="A3" s="3" t="s">
        <v>218</v>
      </c>
    </row>
    <row r="4" spans="1:3">
      <c r="A4" s="4" t="s">
        <v>555</v>
      </c>
      <c r="B4" s="6" t="n">
        <v>113305</v>
      </c>
      <c r="C4" s="4" t="s">
        <v>153</v>
      </c>
    </row>
    <row r="5" spans="1:3"/>
    <row r="6" spans="1:3">
      <c r="A6" s="4" t="s">
        <v>153</v>
      </c>
      <c r="B6" s="4" t="s">
        <v>556</v>
      </c>
    </row>
  </sheetData>
  <mergeCells count="5">
    <mergeCell ref="A1:A2"/>
    <mergeCell ref="B1:C1"/>
    <mergeCell ref="B2:C2"/>
    <mergeCell ref="A5:C5"/>
    <mergeCell ref="B6:C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57</v>
      </c>
      <c r="B1" s="2" t="s">
        <v>1</v>
      </c>
    </row>
    <row r="2" spans="1:2">
      <c r="B2" s="2" t="s">
        <v>488</v>
      </c>
    </row>
    <row r="3" spans="1:2">
      <c r="A3" s="3" t="s">
        <v>218</v>
      </c>
    </row>
    <row r="4" spans="1:2">
      <c r="A4" s="4" t="s">
        <v>558</v>
      </c>
      <c r="B4" s="6" t="n">
        <v>115968</v>
      </c>
    </row>
    <row r="5" spans="1:2">
      <c r="A5" s="4" t="s">
        <v>559</v>
      </c>
      <c r="B5" s="6" t="n">
        <v>287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39"/>
    <col customWidth="1" max="3" min="3" width="24"/>
    <col customWidth="1" max="4" min="4" width="36"/>
    <col customWidth="1" max="5" min="5" width="34"/>
    <col customWidth="1" max="6" min="6" width="12"/>
  </cols>
  <sheetData>
    <row r="1" spans="1:6">
      <c r="A1" s="1" t="s">
        <v>120</v>
      </c>
      <c r="B1" s="2" t="s">
        <v>121</v>
      </c>
      <c r="C1" s="2" t="s">
        <v>122</v>
      </c>
      <c r="D1" s="2" t="s">
        <v>123</v>
      </c>
      <c r="E1" s="2" t="s">
        <v>124</v>
      </c>
      <c r="F1" s="2" t="s">
        <v>125</v>
      </c>
    </row>
    <row r="2" spans="1:6">
      <c r="A2" s="4" t="s">
        <v>126</v>
      </c>
      <c r="B2" s="6" t="n">
        <v>22333905</v>
      </c>
      <c r="C2" s="6" t="n">
        <v>-12662996</v>
      </c>
      <c r="D2" s="6" t="n">
        <v>9670909</v>
      </c>
      <c r="E2" s="6" t="n">
        <v>-1551940</v>
      </c>
      <c r="F2" s="6" t="n">
        <v>8118969</v>
      </c>
    </row>
    <row r="3" spans="1:6">
      <c r="A3" s="4" t="s">
        <v>127</v>
      </c>
      <c r="B3" s="5" t="n">
        <v>9775669</v>
      </c>
      <c r="C3" s="5" t="n">
        <v>8796546</v>
      </c>
    </row>
    <row r="4" spans="1:6">
      <c r="A4" s="4" t="s">
        <v>128</v>
      </c>
      <c r="B4" s="6" t="n">
        <v>-652015</v>
      </c>
      <c r="C4" s="4" t="s">
        <v>44</v>
      </c>
      <c r="D4" s="5" t="n">
        <v>-652015</v>
      </c>
      <c r="E4" s="5" t="n">
        <v>362054</v>
      </c>
      <c r="F4" s="5" t="n">
        <v>-289961</v>
      </c>
    </row>
    <row r="5" spans="1:6">
      <c r="A5" s="4" t="s">
        <v>129</v>
      </c>
      <c r="B5" s="4" t="s">
        <v>44</v>
      </c>
      <c r="C5" s="6" t="n">
        <v>-287868</v>
      </c>
      <c r="D5" s="5" t="n">
        <v>-287868</v>
      </c>
      <c r="E5" s="4" t="s">
        <v>44</v>
      </c>
      <c r="F5" s="5" t="n">
        <v>-287868</v>
      </c>
    </row>
    <row r="6" spans="1:6">
      <c r="A6" s="4" t="s">
        <v>130</v>
      </c>
      <c r="B6" s="5" t="n">
        <v>-149603</v>
      </c>
      <c r="C6" s="5" t="n">
        <v>149603</v>
      </c>
    </row>
    <row r="7" spans="1:6">
      <c r="A7" s="4" t="s">
        <v>131</v>
      </c>
      <c r="B7" s="6" t="n">
        <v>8100</v>
      </c>
      <c r="C7" s="4" t="s">
        <v>44</v>
      </c>
      <c r="D7" s="5" t="n">
        <v>8100</v>
      </c>
      <c r="E7" s="4" t="s">
        <v>44</v>
      </c>
      <c r="F7" s="5" t="n">
        <v>8100</v>
      </c>
    </row>
    <row r="8" spans="1:6">
      <c r="A8" s="4" t="s">
        <v>132</v>
      </c>
      <c r="B8" s="5" t="n">
        <v>18000</v>
      </c>
    </row>
    <row r="9" spans="1:6">
      <c r="A9" s="4" t="s">
        <v>133</v>
      </c>
      <c r="B9" s="4" t="s">
        <v>44</v>
      </c>
      <c r="C9" s="4" t="s">
        <v>44</v>
      </c>
      <c r="D9" s="4" t="s">
        <v>44</v>
      </c>
      <c r="E9" s="5" t="n">
        <v>102824</v>
      </c>
      <c r="F9" s="5" t="n">
        <v>102824</v>
      </c>
    </row>
    <row r="10" spans="1:6">
      <c r="A10" s="4" t="s">
        <v>134</v>
      </c>
      <c r="B10" s="4" t="s">
        <v>44</v>
      </c>
      <c r="C10" s="4" t="s">
        <v>44</v>
      </c>
      <c r="D10" s="4" t="s">
        <v>44</v>
      </c>
      <c r="E10" s="5" t="n">
        <v>-257245</v>
      </c>
      <c r="F10" s="5" t="n">
        <v>-257245</v>
      </c>
    </row>
    <row r="11" spans="1:6">
      <c r="A11" s="4" t="s">
        <v>135</v>
      </c>
      <c r="B11" s="5" t="n">
        <v>124903</v>
      </c>
      <c r="C11" s="4" t="s">
        <v>44</v>
      </c>
      <c r="D11" s="5" t="n">
        <v>124903</v>
      </c>
      <c r="E11" s="5" t="n">
        <v>-124903</v>
      </c>
      <c r="F11" s="4" t="s">
        <v>44</v>
      </c>
    </row>
    <row r="12" spans="1:6">
      <c r="A12" s="4" t="s">
        <v>136</v>
      </c>
      <c r="B12" s="6" t="n">
        <v>21814893</v>
      </c>
      <c r="C12" s="6" t="n">
        <v>-12950864</v>
      </c>
      <c r="D12" s="5" t="n">
        <v>8864029</v>
      </c>
      <c r="E12" s="5" t="n">
        <v>-1469210</v>
      </c>
      <c r="F12" s="5" t="n">
        <v>7394819</v>
      </c>
    </row>
    <row r="13" spans="1:6">
      <c r="A13" s="4" t="s">
        <v>137</v>
      </c>
      <c r="B13" s="5" t="n">
        <v>9644066</v>
      </c>
      <c r="C13" s="5" t="n">
        <v>8946149</v>
      </c>
    </row>
    <row r="14" spans="1:6">
      <c r="A14" s="4" t="s">
        <v>126</v>
      </c>
      <c r="B14" s="6" t="n">
        <v>22333905</v>
      </c>
      <c r="C14" s="6" t="n">
        <v>-12662996</v>
      </c>
      <c r="D14" s="5" t="n">
        <v>9670909</v>
      </c>
      <c r="E14" s="5" t="n">
        <v>-1551940</v>
      </c>
      <c r="F14" s="5" t="n">
        <v>8118969</v>
      </c>
    </row>
    <row r="15" spans="1:6">
      <c r="A15" s="4" t="s">
        <v>127</v>
      </c>
      <c r="B15" s="5" t="n">
        <v>9775669</v>
      </c>
      <c r="C15" s="5" t="n">
        <v>8796546</v>
      </c>
    </row>
    <row r="16" spans="1:6">
      <c r="A16" s="4" t="s">
        <v>128</v>
      </c>
      <c r="F16" s="5" t="n">
        <v>-946704</v>
      </c>
    </row>
    <row r="17" spans="1:6">
      <c r="A17" s="4" t="s">
        <v>138</v>
      </c>
      <c r="B17" s="6" t="n">
        <v>20994048</v>
      </c>
      <c r="C17" s="6" t="n">
        <v>-13244428</v>
      </c>
      <c r="D17" s="5" t="n">
        <v>7749620</v>
      </c>
      <c r="E17" s="5" t="n">
        <v>-1609792</v>
      </c>
      <c r="F17" s="5" t="n">
        <v>6139828</v>
      </c>
    </row>
    <row r="18" spans="1:6">
      <c r="A18" s="4" t="s">
        <v>139</v>
      </c>
      <c r="B18" s="5" t="n">
        <v>9522215</v>
      </c>
      <c r="C18" s="5" t="n">
        <v>9068000</v>
      </c>
    </row>
    <row r="19" spans="1:6">
      <c r="A19" s="4" t="s">
        <v>136</v>
      </c>
      <c r="B19" s="6" t="n">
        <v>21814893</v>
      </c>
      <c r="C19" s="6" t="n">
        <v>-12950864</v>
      </c>
      <c r="D19" s="5" t="n">
        <v>8864029</v>
      </c>
      <c r="E19" s="5" t="n">
        <v>-1469210</v>
      </c>
      <c r="F19" s="5" t="n">
        <v>7394819</v>
      </c>
    </row>
    <row r="20" spans="1:6">
      <c r="A20" s="4" t="s">
        <v>137</v>
      </c>
      <c r="B20" s="5" t="n">
        <v>9644066</v>
      </c>
      <c r="C20" s="5" t="n">
        <v>8946149</v>
      </c>
    </row>
    <row r="21" spans="1:6">
      <c r="A21" s="4" t="s">
        <v>128</v>
      </c>
      <c r="B21" s="6" t="n">
        <v>-730034</v>
      </c>
      <c r="C21" s="4" t="s">
        <v>44</v>
      </c>
      <c r="D21" s="5" t="n">
        <v>-730034</v>
      </c>
      <c r="E21" s="5" t="n">
        <v>73291</v>
      </c>
      <c r="F21" s="5" t="n">
        <v>-638273</v>
      </c>
    </row>
    <row r="22" spans="1:6">
      <c r="A22" s="4" t="s">
        <v>140</v>
      </c>
      <c r="B22" s="5" t="n">
        <v>-99673</v>
      </c>
      <c r="C22" s="4" t="s">
        <v>44</v>
      </c>
      <c r="D22" s="5" t="n">
        <v>-99673</v>
      </c>
      <c r="E22" s="4" t="s">
        <v>44</v>
      </c>
      <c r="F22" s="5" t="n">
        <v>-99673</v>
      </c>
    </row>
    <row r="23" spans="1:6">
      <c r="A23" s="4" t="s">
        <v>129</v>
      </c>
      <c r="B23" s="4" t="s">
        <v>44</v>
      </c>
      <c r="C23" s="6" t="n">
        <v>-293564</v>
      </c>
      <c r="D23" s="5" t="n">
        <v>-293564</v>
      </c>
      <c r="E23" s="4" t="s">
        <v>44</v>
      </c>
      <c r="F23" s="5" t="n">
        <v>-293564</v>
      </c>
    </row>
    <row r="24" spans="1:6">
      <c r="A24" s="4" t="s">
        <v>130</v>
      </c>
      <c r="B24" s="5" t="n">
        <v>-121851</v>
      </c>
      <c r="C24" s="5" t="n">
        <v>121851</v>
      </c>
    </row>
    <row r="25" spans="1:6">
      <c r="A25" s="4" t="s">
        <v>131</v>
      </c>
      <c r="B25" s="6" t="n">
        <v>8100</v>
      </c>
      <c r="C25" s="4" t="s">
        <v>44</v>
      </c>
      <c r="D25" s="5" t="n">
        <v>8100</v>
      </c>
      <c r="E25" s="4" t="s">
        <v>44</v>
      </c>
      <c r="F25" s="5" t="n">
        <v>8100</v>
      </c>
    </row>
    <row r="26" spans="1:6">
      <c r="A26" s="4" t="s">
        <v>132</v>
      </c>
      <c r="B26" s="4" t="s">
        <v>44</v>
      </c>
      <c r="C26" s="4" t="s">
        <v>44</v>
      </c>
    </row>
    <row r="27" spans="1:6">
      <c r="A27" s="4" t="s">
        <v>133</v>
      </c>
      <c r="B27" s="4" t="s">
        <v>44</v>
      </c>
      <c r="C27" s="4" t="s">
        <v>44</v>
      </c>
      <c r="D27" s="4" t="s">
        <v>44</v>
      </c>
      <c r="E27" s="5" t="n">
        <v>-16032</v>
      </c>
      <c r="F27" s="5" t="n">
        <v>-16032</v>
      </c>
    </row>
    <row r="28" spans="1:6">
      <c r="A28" s="4" t="s">
        <v>134</v>
      </c>
      <c r="B28" s="4" t="s">
        <v>44</v>
      </c>
      <c r="C28" s="4" t="s">
        <v>44</v>
      </c>
      <c r="D28" s="4" t="s">
        <v>44</v>
      </c>
      <c r="E28" s="5" t="n">
        <v>-197079</v>
      </c>
      <c r="F28" s="5" t="n">
        <v>-197079</v>
      </c>
    </row>
    <row r="29" spans="1:6">
      <c r="A29" s="4" t="s">
        <v>135</v>
      </c>
      <c r="B29" s="5" t="n">
        <v>762</v>
      </c>
      <c r="D29" s="5" t="n">
        <v>762</v>
      </c>
      <c r="E29" s="5" t="n">
        <v>-762</v>
      </c>
      <c r="F29" s="4" t="s">
        <v>44</v>
      </c>
    </row>
    <row r="30" spans="1:6">
      <c r="A30" s="4" t="s">
        <v>138</v>
      </c>
      <c r="B30" s="6" t="n">
        <v>20994048</v>
      </c>
      <c r="C30" s="6" t="n">
        <v>-13244428</v>
      </c>
      <c r="D30" s="5" t="n">
        <v>7749620</v>
      </c>
      <c r="E30" s="5" t="n">
        <v>-1609792</v>
      </c>
      <c r="F30" s="5" t="n">
        <v>6139828</v>
      </c>
    </row>
    <row r="31" spans="1:6">
      <c r="A31" s="4" t="s">
        <v>139</v>
      </c>
      <c r="B31" s="5" t="n">
        <v>9522215</v>
      </c>
      <c r="C31" s="5" t="n">
        <v>9068000</v>
      </c>
    </row>
    <row r="32" spans="1:6">
      <c r="A32" s="4" t="s">
        <v>141</v>
      </c>
      <c r="B32" s="6" t="n">
        <v>23738260</v>
      </c>
      <c r="C32" s="6" t="n">
        <v>-13517833</v>
      </c>
      <c r="D32" s="5" t="n">
        <v>10220427</v>
      </c>
      <c r="E32" s="5" t="n">
        <v>-1471912</v>
      </c>
      <c r="F32" s="5" t="n">
        <v>8748515</v>
      </c>
    </row>
    <row r="33" spans="1:6">
      <c r="A33" s="4" t="s">
        <v>142</v>
      </c>
      <c r="B33" s="5" t="n">
        <v>9366076</v>
      </c>
      <c r="C33" s="5" t="n">
        <v>9223884</v>
      </c>
    </row>
    <row r="34" spans="1:6">
      <c r="A34" s="4" t="s">
        <v>128</v>
      </c>
      <c r="B34" s="6" t="n">
        <v>-328854</v>
      </c>
      <c r="D34" s="5" t="n">
        <v>-328854</v>
      </c>
      <c r="E34" s="5" t="n">
        <v>59024</v>
      </c>
      <c r="F34" s="5" t="n">
        <v>-269830</v>
      </c>
    </row>
    <row r="35" spans="1:6">
      <c r="A35" s="4" t="s">
        <v>129</v>
      </c>
      <c r="B35" s="4" t="s">
        <v>44</v>
      </c>
      <c r="C35" s="6" t="n">
        <v>-58096</v>
      </c>
      <c r="D35" s="5" t="n">
        <v>-58096</v>
      </c>
      <c r="E35" s="4" t="s">
        <v>44</v>
      </c>
      <c r="F35" s="5" t="n">
        <v>-58096</v>
      </c>
    </row>
    <row r="36" spans="1:6">
      <c r="A36" s="4" t="s">
        <v>130</v>
      </c>
      <c r="B36" s="5" t="n">
        <v>-32732</v>
      </c>
      <c r="C36" s="5" t="n">
        <v>32732</v>
      </c>
    </row>
    <row r="37" spans="1:6">
      <c r="A37" s="4" t="s">
        <v>131</v>
      </c>
      <c r="B37" s="6" t="n">
        <v>8100</v>
      </c>
      <c r="C37" s="4" t="s">
        <v>44</v>
      </c>
      <c r="D37" s="5" t="n">
        <v>8100</v>
      </c>
      <c r="E37" s="4" t="s">
        <v>44</v>
      </c>
      <c r="F37" s="5" t="n">
        <v>8100</v>
      </c>
    </row>
    <row r="38" spans="1:6">
      <c r="A38" s="4" t="s">
        <v>132</v>
      </c>
      <c r="B38" s="5" t="n">
        <v>18000</v>
      </c>
      <c r="C38" s="4" t="s">
        <v>44</v>
      </c>
    </row>
    <row r="39" spans="1:6">
      <c r="A39" s="4" t="s">
        <v>134</v>
      </c>
      <c r="E39" s="5" t="n">
        <v>-139679</v>
      </c>
      <c r="F39" s="5" t="n">
        <v>-139679</v>
      </c>
    </row>
    <row r="40" spans="1:6">
      <c r="A40" s="4" t="s">
        <v>143</v>
      </c>
      <c r="B40" s="6" t="n">
        <v>23417506</v>
      </c>
      <c r="C40" s="6" t="n">
        <v>-13575929</v>
      </c>
      <c r="D40" s="5" t="n">
        <v>9841577</v>
      </c>
      <c r="E40" s="5" t="n">
        <v>-1552567</v>
      </c>
      <c r="F40" s="5" t="n">
        <v>8289010</v>
      </c>
    </row>
    <row r="41" spans="1:6">
      <c r="A41" s="4" t="s">
        <v>144</v>
      </c>
      <c r="B41" s="5" t="n">
        <v>9351344</v>
      </c>
      <c r="C41" s="5" t="n">
        <v>9256616</v>
      </c>
    </row>
    <row r="42" spans="1:6">
      <c r="A42" s="4" t="s">
        <v>141</v>
      </c>
      <c r="B42" s="6" t="n">
        <v>23738260</v>
      </c>
      <c r="C42" s="6" t="n">
        <v>-13517833</v>
      </c>
      <c r="D42" s="5" t="n">
        <v>10220427</v>
      </c>
      <c r="E42" s="5" t="n">
        <v>-1471912</v>
      </c>
      <c r="F42" s="5" t="n">
        <v>8748515</v>
      </c>
    </row>
    <row r="43" spans="1:6">
      <c r="A43" s="4" t="s">
        <v>142</v>
      </c>
      <c r="B43" s="5" t="n">
        <v>9366076</v>
      </c>
      <c r="C43" s="5" t="n">
        <v>9223884</v>
      </c>
    </row>
    <row r="44" spans="1:6">
      <c r="A44" s="4" t="s">
        <v>128</v>
      </c>
      <c r="B44" s="6" t="n">
        <v>-804822</v>
      </c>
      <c r="C44" s="4" t="s">
        <v>44</v>
      </c>
      <c r="D44" s="5" t="n">
        <v>-804822</v>
      </c>
      <c r="E44" s="5" t="n">
        <v>44432</v>
      </c>
      <c r="F44" s="5" t="n">
        <v>-760390</v>
      </c>
    </row>
    <row r="45" spans="1:6">
      <c r="A45" s="4" t="s">
        <v>140</v>
      </c>
      <c r="B45" s="5" t="n">
        <v>-95909</v>
      </c>
      <c r="C45" s="4" t="s">
        <v>44</v>
      </c>
      <c r="D45" s="5" t="n">
        <v>-95909</v>
      </c>
      <c r="E45" s="4" t="s">
        <v>44</v>
      </c>
      <c r="F45" s="5" t="n">
        <v>-95909</v>
      </c>
    </row>
    <row r="46" spans="1:6">
      <c r="A46" s="4" t="s">
        <v>129</v>
      </c>
      <c r="B46" s="4" t="s">
        <v>44</v>
      </c>
      <c r="C46" s="6" t="n">
        <v>-109481</v>
      </c>
      <c r="D46" s="5" t="n">
        <v>-109481</v>
      </c>
      <c r="E46" s="4" t="s">
        <v>44</v>
      </c>
      <c r="F46" s="5" t="n">
        <v>-109481</v>
      </c>
    </row>
    <row r="47" spans="1:6">
      <c r="A47" s="4" t="s">
        <v>130</v>
      </c>
      <c r="B47" s="5" t="n">
        <v>-65142</v>
      </c>
      <c r="C47" s="5" t="n">
        <v>65142</v>
      </c>
    </row>
    <row r="48" spans="1:6">
      <c r="A48" s="4" t="s">
        <v>131</v>
      </c>
      <c r="B48" s="6" t="n">
        <v>16200</v>
      </c>
      <c r="C48" s="4" t="s">
        <v>44</v>
      </c>
      <c r="D48" s="5" t="n">
        <v>16200</v>
      </c>
      <c r="E48" s="4" t="s">
        <v>44</v>
      </c>
      <c r="F48" s="5" t="n">
        <v>16200</v>
      </c>
    </row>
    <row r="49" spans="1:6">
      <c r="A49" s="4" t="s">
        <v>132</v>
      </c>
      <c r="B49" s="5" t="n">
        <v>18000</v>
      </c>
      <c r="C49" s="4" t="s">
        <v>44</v>
      </c>
    </row>
    <row r="50" spans="1:6">
      <c r="A50" s="4" t="s">
        <v>134</v>
      </c>
      <c r="E50" s="5" t="n">
        <v>-200233</v>
      </c>
      <c r="F50" s="5" t="n">
        <v>-200233</v>
      </c>
    </row>
    <row r="51" spans="1:6">
      <c r="A51" s="4" t="s">
        <v>135</v>
      </c>
      <c r="B51" s="4" t="s">
        <v>44</v>
      </c>
      <c r="C51" s="4" t="s">
        <v>44</v>
      </c>
      <c r="D51" s="4" t="s">
        <v>44</v>
      </c>
      <c r="E51" s="4" t="s">
        <v>44</v>
      </c>
      <c r="F51" s="4" t="s">
        <v>44</v>
      </c>
    </row>
    <row r="52" spans="1:6">
      <c r="A52" s="4" t="s">
        <v>145</v>
      </c>
      <c r="B52" s="6" t="n">
        <v>22853729</v>
      </c>
      <c r="C52" s="6" t="n">
        <v>-13627314</v>
      </c>
      <c r="D52" s="5" t="n">
        <v>9226415</v>
      </c>
      <c r="E52" s="5" t="n">
        <v>-1627713</v>
      </c>
      <c r="F52" s="5" t="n">
        <v>7598702</v>
      </c>
    </row>
    <row r="53" spans="1:6">
      <c r="A53" s="4" t="s">
        <v>146</v>
      </c>
      <c r="B53" s="5" t="n">
        <v>9313150</v>
      </c>
      <c r="C53" s="5" t="n">
        <v>9295065</v>
      </c>
    </row>
    <row r="54" spans="1:6">
      <c r="A54" s="4" t="s">
        <v>143</v>
      </c>
      <c r="B54" s="6" t="n">
        <v>23417506</v>
      </c>
      <c r="C54" s="6" t="n">
        <v>-13575929</v>
      </c>
      <c r="D54" s="5" t="n">
        <v>9841577</v>
      </c>
      <c r="E54" s="5" t="n">
        <v>-1552567</v>
      </c>
      <c r="F54" s="5" t="n">
        <v>8289010</v>
      </c>
    </row>
    <row r="55" spans="1:6">
      <c r="A55" s="4" t="s">
        <v>144</v>
      </c>
      <c r="B55" s="5" t="n">
        <v>9351344</v>
      </c>
      <c r="C55" s="5" t="n">
        <v>9256616</v>
      </c>
    </row>
    <row r="56" spans="1:6">
      <c r="A56" s="4" t="s">
        <v>128</v>
      </c>
      <c r="B56" s="6" t="n">
        <v>-475968</v>
      </c>
      <c r="C56" s="4" t="s">
        <v>44</v>
      </c>
      <c r="D56" s="5" t="n">
        <v>-475968</v>
      </c>
      <c r="E56" s="5" t="n">
        <v>-14592</v>
      </c>
      <c r="F56" s="5" t="n">
        <v>-478638</v>
      </c>
    </row>
    <row r="57" spans="1:6">
      <c r="A57" s="4" t="s">
        <v>140</v>
      </c>
      <c r="B57" s="5" t="n">
        <v>-95909</v>
      </c>
      <c r="D57" s="5" t="n">
        <v>-95909</v>
      </c>
      <c r="F57" s="5" t="n">
        <v>-95909</v>
      </c>
    </row>
    <row r="58" spans="1:6">
      <c r="A58" s="4" t="s">
        <v>129</v>
      </c>
      <c r="B58" s="4" t="s">
        <v>44</v>
      </c>
      <c r="C58" s="6" t="n">
        <v>-51385</v>
      </c>
      <c r="D58" s="5" t="n">
        <v>-51385</v>
      </c>
      <c r="E58" s="4" t="s">
        <v>44</v>
      </c>
      <c r="F58" s="5" t="n">
        <v>-51385</v>
      </c>
    </row>
    <row r="59" spans="1:6">
      <c r="A59" s="4" t="s">
        <v>130</v>
      </c>
      <c r="B59" s="5" t="n">
        <v>-32410</v>
      </c>
      <c r="C59" s="5" t="n">
        <v>32410</v>
      </c>
    </row>
    <row r="60" spans="1:6">
      <c r="A60" s="4" t="s">
        <v>131</v>
      </c>
      <c r="B60" s="6" t="n">
        <v>8100</v>
      </c>
      <c r="C60" s="4" t="s">
        <v>44</v>
      </c>
      <c r="D60" s="5" t="n">
        <v>8100</v>
      </c>
      <c r="E60" s="4" t="s">
        <v>44</v>
      </c>
      <c r="F60" s="5" t="n">
        <v>8100</v>
      </c>
    </row>
    <row r="61" spans="1:6">
      <c r="A61" s="4" t="s">
        <v>132</v>
      </c>
      <c r="B61" s="4" t="s">
        <v>44</v>
      </c>
      <c r="C61" s="4" t="s">
        <v>44</v>
      </c>
    </row>
    <row r="62" spans="1:6">
      <c r="A62" s="4" t="s">
        <v>134</v>
      </c>
      <c r="E62" s="5" t="n">
        <v>-60554</v>
      </c>
      <c r="F62" s="5" t="n">
        <v>-60554</v>
      </c>
    </row>
    <row r="63" spans="1:6">
      <c r="A63" s="4" t="s">
        <v>135</v>
      </c>
      <c r="B63" s="4" t="s">
        <v>44</v>
      </c>
      <c r="C63" s="4" t="s">
        <v>44</v>
      </c>
      <c r="D63" s="4" t="s">
        <v>44</v>
      </c>
      <c r="E63" s="4" t="s">
        <v>44</v>
      </c>
      <c r="F63" s="4" t="s">
        <v>44</v>
      </c>
    </row>
    <row r="64" spans="1:6">
      <c r="A64" s="4" t="s">
        <v>145</v>
      </c>
      <c r="B64" s="6" t="n">
        <v>22853729</v>
      </c>
      <c r="C64" s="6" t="n">
        <v>-13627314</v>
      </c>
      <c r="D64" s="6" t="n">
        <v>9226415</v>
      </c>
      <c r="E64" s="6" t="n">
        <v>-1627713</v>
      </c>
      <c r="F64" s="6" t="n">
        <v>7598702</v>
      </c>
    </row>
    <row r="65" spans="1:6">
      <c r="A65" s="4" t="s">
        <v>146</v>
      </c>
      <c r="B65" s="5" t="n">
        <v>9313150</v>
      </c>
      <c r="C65" s="5" t="n">
        <v>9295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218</v>
      </c>
    </row>
    <row r="3" spans="1:3">
      <c r="A3" s="4" t="s">
        <v>561</v>
      </c>
      <c r="B3" s="6" t="n">
        <v>173956</v>
      </c>
    </row>
    <row r="4" spans="1:3">
      <c r="A4" s="4" t="s">
        <v>490</v>
      </c>
      <c r="B4" s="5" t="n">
        <v>231941</v>
      </c>
    </row>
    <row r="5" spans="1:3">
      <c r="A5" s="4" t="s">
        <v>491</v>
      </c>
      <c r="B5" s="5" t="n">
        <v>231941</v>
      </c>
    </row>
    <row r="6" spans="1:3">
      <c r="A6" s="4" t="s">
        <v>492</v>
      </c>
      <c r="B6" s="5" t="n">
        <v>208829</v>
      </c>
    </row>
    <row r="7" spans="1:3">
      <c r="A7" s="4" t="s">
        <v>493</v>
      </c>
      <c r="B7" s="5" t="n">
        <v>168691</v>
      </c>
    </row>
    <row r="8" spans="1:3">
      <c r="A8" s="4" t="s">
        <v>494</v>
      </c>
      <c r="B8" s="5" t="n">
        <v>5025726</v>
      </c>
    </row>
    <row r="9" spans="1:3">
      <c r="A9" s="4" t="s">
        <v>562</v>
      </c>
      <c r="B9" s="5" t="n">
        <v>6041084</v>
      </c>
    </row>
    <row r="10" spans="1:3">
      <c r="A10" s="4" t="s">
        <v>563</v>
      </c>
      <c r="B10" s="5" t="n">
        <v>3210634</v>
      </c>
    </row>
    <row r="11" spans="1:3">
      <c r="A11" s="4" t="s">
        <v>564</v>
      </c>
      <c r="B11" s="5" t="n">
        <v>2830450</v>
      </c>
    </row>
    <row r="12" spans="1:3">
      <c r="A12" s="4" t="s">
        <v>565</v>
      </c>
      <c r="B12" s="5" t="n">
        <v>98913</v>
      </c>
      <c r="C12" s="4" t="s">
        <v>44</v>
      </c>
    </row>
    <row r="13" spans="1:3">
      <c r="A13" s="4" t="s">
        <v>566</v>
      </c>
      <c r="B13" s="6" t="n">
        <v>2732337</v>
      </c>
      <c r="C13"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67</v>
      </c>
      <c r="B1" s="2" t="s">
        <v>2</v>
      </c>
    </row>
    <row r="2" spans="1:2">
      <c r="A2" s="3" t="s">
        <v>218</v>
      </c>
    </row>
    <row r="3" spans="1:2">
      <c r="A3" s="4" t="s">
        <v>568</v>
      </c>
      <c r="B3" s="4" t="s">
        <v>569</v>
      </c>
    </row>
    <row r="4" spans="1:2">
      <c r="A4" s="4" t="s">
        <v>570</v>
      </c>
      <c r="B4" s="4" t="s">
        <v>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2</v>
      </c>
      <c r="B1" s="2" t="s">
        <v>1</v>
      </c>
      <c r="C1" s="2" t="s">
        <v>73</v>
      </c>
    </row>
    <row r="2" spans="1:3">
      <c r="B2" s="2" t="s">
        <v>2</v>
      </c>
      <c r="C2" s="2" t="s">
        <v>573</v>
      </c>
    </row>
    <row r="3" spans="1:3">
      <c r="A3" s="4" t="s">
        <v>574</v>
      </c>
      <c r="B3" s="6" t="n">
        <v>32400</v>
      </c>
    </row>
    <row r="4" spans="1:3">
      <c r="A4" s="4" t="s">
        <v>575</v>
      </c>
    </row>
    <row r="5" spans="1:3">
      <c r="A5" s="4" t="s">
        <v>576</v>
      </c>
      <c r="B5" s="4" t="s">
        <v>369</v>
      </c>
    </row>
    <row r="6" spans="1:3">
      <c r="A6" s="4" t="s">
        <v>577</v>
      </c>
      <c r="B6" s="4" t="s">
        <v>44</v>
      </c>
    </row>
    <row r="7" spans="1:3">
      <c r="A7" s="4" t="s">
        <v>578</v>
      </c>
      <c r="B7" s="4" t="s">
        <v>44</v>
      </c>
    </row>
    <row r="8" spans="1:3">
      <c r="A8" s="4" t="s">
        <v>579</v>
      </c>
      <c r="B8" s="5" t="n">
        <v>1000000</v>
      </c>
    </row>
    <row r="9" spans="1:3">
      <c r="A9" s="4" t="s">
        <v>580</v>
      </c>
    </row>
    <row r="10" spans="1:3">
      <c r="A10" s="4" t="s">
        <v>581</v>
      </c>
      <c r="B10" s="4" t="s">
        <v>582</v>
      </c>
    </row>
    <row r="11" spans="1:3">
      <c r="A11" s="4" t="s">
        <v>583</v>
      </c>
    </row>
    <row r="12" spans="1:3">
      <c r="A12" s="4" t="s">
        <v>584</v>
      </c>
      <c r="C12" s="5" t="n">
        <v>1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585</v>
      </c>
      <c r="B1" s="2" t="s">
        <v>586</v>
      </c>
      <c r="C1" s="2" t="s">
        <v>2</v>
      </c>
      <c r="D1" s="2" t="s">
        <v>85</v>
      </c>
      <c r="E1" s="2" t="s">
        <v>34</v>
      </c>
    </row>
    <row r="2" spans="1:5">
      <c r="A2" s="4" t="s">
        <v>295</v>
      </c>
      <c r="C2" s="4" t="s">
        <v>296</v>
      </c>
      <c r="E2" s="4" t="s">
        <v>296</v>
      </c>
    </row>
    <row r="3" spans="1:5">
      <c r="A3" s="4" t="s">
        <v>587</v>
      </c>
    </row>
    <row r="4" spans="1:5">
      <c r="A4" s="4" t="s">
        <v>588</v>
      </c>
      <c r="B4" s="6" t="n">
        <v>250000</v>
      </c>
      <c r="D4" s="6" t="n">
        <v>3000000</v>
      </c>
      <c r="E4" s="6" t="n">
        <v>100000</v>
      </c>
    </row>
    <row r="5" spans="1:5">
      <c r="A5" s="4" t="s">
        <v>589</v>
      </c>
      <c r="C5" s="6" t="n">
        <v>2750000</v>
      </c>
    </row>
    <row r="6" spans="1:5">
      <c r="A6" s="4" t="s">
        <v>295</v>
      </c>
      <c r="C6" s="4" t="s">
        <v>590</v>
      </c>
    </row>
    <row r="7" spans="1:5">
      <c r="A7" s="4" t="s">
        <v>591</v>
      </c>
      <c r="C7" s="4" t="s">
        <v>360</v>
      </c>
    </row>
    <row r="8" spans="1:5">
      <c r="A8" s="4" t="s">
        <v>592</v>
      </c>
      <c r="C8" s="6" t="n">
        <v>25632</v>
      </c>
    </row>
    <row r="9" spans="1:5">
      <c r="A9" s="4" t="s">
        <v>593</v>
      </c>
      <c r="C9" s="6" t="n">
        <v>100000</v>
      </c>
    </row>
    <row r="10" spans="1:5">
      <c r="A10" s="4" t="s">
        <v>594</v>
      </c>
      <c r="C10" s="4" t="s">
        <v>595</v>
      </c>
    </row>
    <row r="11" spans="1:5">
      <c r="A11" s="4" t="s">
        <v>596</v>
      </c>
    </row>
    <row r="12" spans="1:5">
      <c r="A12" s="4" t="s">
        <v>597</v>
      </c>
      <c r="D12" s="5" t="n">
        <v>16050000</v>
      </c>
    </row>
    <row r="13" spans="1:5">
      <c r="A13" s="4" t="s">
        <v>598</v>
      </c>
      <c r="D13" s="6" t="n">
        <v>9930000</v>
      </c>
    </row>
    <row r="14" spans="1:5">
      <c r="A14" s="4" t="s">
        <v>599</v>
      </c>
    </row>
    <row r="15" spans="1:5">
      <c r="A15" s="4" t="s">
        <v>600</v>
      </c>
      <c r="C15" s="6" t="n">
        <v>2500000</v>
      </c>
    </row>
    <row r="16" spans="1:5">
      <c r="A16" s="4" t="s">
        <v>601</v>
      </c>
      <c r="C16" s="4" t="s">
        <v>360</v>
      </c>
    </row>
    <row r="17" spans="1:5">
      <c r="A17" s="4" t="s">
        <v>602</v>
      </c>
      <c r="C17" s="4" t="s">
        <v>360</v>
      </c>
    </row>
    <row r="18" spans="1:5">
      <c r="A18" s="4" t="s">
        <v>603</v>
      </c>
    </row>
    <row r="19" spans="1:5">
      <c r="A19" s="4" t="s">
        <v>592</v>
      </c>
      <c r="C19" s="6" t="n">
        <v>52054</v>
      </c>
    </row>
    <row r="20" spans="1:5">
      <c r="A20" s="4" t="s">
        <v>604</v>
      </c>
      <c r="C20" s="4" t="s">
        <v>6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06</v>
      </c>
      <c r="B1" s="2" t="s">
        <v>488</v>
      </c>
    </row>
    <row r="2" spans="1:2">
      <c r="A2" s="3" t="s">
        <v>224</v>
      </c>
    </row>
    <row r="3" spans="1:2">
      <c r="A3" s="4" t="s">
        <v>32</v>
      </c>
      <c r="B3" s="6" t="n">
        <v>91667</v>
      </c>
    </row>
    <row r="4" spans="1:2">
      <c r="A4" s="4" t="s">
        <v>490</v>
      </c>
      <c r="B4" s="5" t="n">
        <v>550000</v>
      </c>
    </row>
    <row r="5" spans="1:2">
      <c r="A5" s="4" t="s">
        <v>491</v>
      </c>
      <c r="B5" s="5" t="n">
        <v>550000</v>
      </c>
    </row>
    <row r="6" spans="1:2">
      <c r="A6" s="4" t="s">
        <v>492</v>
      </c>
      <c r="B6" s="5" t="n">
        <v>550000</v>
      </c>
    </row>
    <row r="7" spans="1:2">
      <c r="A7" s="4" t="s">
        <v>493</v>
      </c>
      <c r="B7" s="5" t="n">
        <v>550000</v>
      </c>
    </row>
    <row r="8" spans="1:2">
      <c r="A8" s="4" t="s">
        <v>494</v>
      </c>
      <c r="B8" s="5" t="n">
        <v>458333</v>
      </c>
    </row>
    <row r="9" spans="1:2">
      <c r="A9" s="4" t="s">
        <v>125</v>
      </c>
      <c r="B9" s="6" t="n">
        <v>2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4</v>
      </c>
      <c r="D1" s="2" t="s">
        <v>1</v>
      </c>
    </row>
    <row r="2" spans="1:5">
      <c r="B2" s="2" t="s">
        <v>2</v>
      </c>
      <c r="C2" s="2" t="s">
        <v>85</v>
      </c>
      <c r="D2" s="2" t="s">
        <v>2</v>
      </c>
      <c r="E2" s="2" t="s">
        <v>85</v>
      </c>
    </row>
    <row r="3" spans="1:5">
      <c r="A3" s="4" t="s">
        <v>608</v>
      </c>
      <c r="B3" s="4" t="s">
        <v>44</v>
      </c>
      <c r="C3" s="6" t="n">
        <v>-76541</v>
      </c>
      <c r="D3" s="4" t="s">
        <v>44</v>
      </c>
      <c r="E3" s="6" t="n">
        <v>-386287</v>
      </c>
    </row>
    <row r="4" spans="1:5">
      <c r="A4" s="4" t="s">
        <v>609</v>
      </c>
    </row>
    <row r="5" spans="1:5">
      <c r="A5" s="4" t="s">
        <v>87</v>
      </c>
      <c r="D5" s="4" t="s">
        <v>44</v>
      </c>
      <c r="E5" s="5" t="n">
        <v>2576698</v>
      </c>
    </row>
    <row r="6" spans="1:5">
      <c r="A6" s="4" t="s">
        <v>610</v>
      </c>
      <c r="D6" s="4" t="s">
        <v>44</v>
      </c>
      <c r="E6" s="5" t="n">
        <v>550485</v>
      </c>
    </row>
    <row r="7" spans="1:5">
      <c r="A7" s="4" t="s">
        <v>611</v>
      </c>
      <c r="D7" s="4" t="s">
        <v>44</v>
      </c>
      <c r="E7" s="5" t="n">
        <v>29102</v>
      </c>
    </row>
    <row r="8" spans="1:5">
      <c r="A8" s="4" t="s">
        <v>612</v>
      </c>
      <c r="D8" s="4" t="s">
        <v>44</v>
      </c>
      <c r="E8" s="5" t="n">
        <v>16383</v>
      </c>
    </row>
    <row r="9" spans="1:5">
      <c r="A9" s="4" t="s">
        <v>613</v>
      </c>
      <c r="D9" s="4" t="s">
        <v>44</v>
      </c>
      <c r="E9" s="5" t="n">
        <v>878785</v>
      </c>
    </row>
    <row r="10" spans="1:5">
      <c r="A10" s="4" t="s">
        <v>614</v>
      </c>
      <c r="D10" s="4" t="s">
        <v>44</v>
      </c>
      <c r="E10" s="5" t="n">
        <v>512222</v>
      </c>
    </row>
    <row r="11" spans="1:5">
      <c r="A11" s="4" t="s">
        <v>615</v>
      </c>
      <c r="D11" s="4" t="s">
        <v>44</v>
      </c>
      <c r="E11" s="5" t="n">
        <v>142842</v>
      </c>
    </row>
    <row r="12" spans="1:5">
      <c r="A12" s="4" t="s">
        <v>616</v>
      </c>
      <c r="D12" s="4" t="s">
        <v>44</v>
      </c>
      <c r="E12" s="5" t="n">
        <v>118880</v>
      </c>
    </row>
    <row r="13" spans="1:5">
      <c r="A13" s="4" t="s">
        <v>617</v>
      </c>
      <c r="D13" s="4" t="s">
        <v>44</v>
      </c>
      <c r="E13" s="5" t="n">
        <v>117109</v>
      </c>
    </row>
    <row r="14" spans="1:5">
      <c r="A14" s="4" t="s">
        <v>618</v>
      </c>
      <c r="D14" s="4" t="s">
        <v>44</v>
      </c>
      <c r="E14" s="5" t="n">
        <v>97677</v>
      </c>
    </row>
    <row r="15" spans="1:5">
      <c r="A15" s="4" t="s">
        <v>152</v>
      </c>
      <c r="D15" s="4" t="s">
        <v>44</v>
      </c>
      <c r="E15" s="5" t="n">
        <v>279267</v>
      </c>
    </row>
    <row r="16" spans="1:5">
      <c r="A16" s="4" t="s">
        <v>619</v>
      </c>
      <c r="D16" s="4" t="s">
        <v>44</v>
      </c>
      <c r="E16" s="4" t="s">
        <v>44</v>
      </c>
    </row>
    <row r="17" spans="1:5">
      <c r="A17" s="4" t="s">
        <v>620</v>
      </c>
      <c r="D17" s="4" t="s">
        <v>44</v>
      </c>
      <c r="E17" s="5" t="n">
        <v>42065</v>
      </c>
    </row>
    <row r="18" spans="1:5">
      <c r="A18" s="4" t="s">
        <v>621</v>
      </c>
      <c r="D18" s="4" t="s">
        <v>44</v>
      </c>
      <c r="E18" s="5" t="n">
        <v>6662</v>
      </c>
    </row>
    <row r="19" spans="1:5">
      <c r="A19" s="4" t="s">
        <v>89</v>
      </c>
      <c r="D19" s="4" t="s">
        <v>44</v>
      </c>
      <c r="E19" s="5" t="n">
        <v>2791479</v>
      </c>
    </row>
    <row r="20" spans="1:5">
      <c r="A20" s="4" t="s">
        <v>90</v>
      </c>
      <c r="D20" s="4" t="s">
        <v>44</v>
      </c>
      <c r="E20" s="5" t="n">
        <v>-214781</v>
      </c>
    </row>
    <row r="21" spans="1:5">
      <c r="A21" s="4" t="s">
        <v>91</v>
      </c>
      <c r="D21" s="4" t="s">
        <v>44</v>
      </c>
      <c r="E21" s="4" t="s">
        <v>44</v>
      </c>
    </row>
    <row r="22" spans="1:5">
      <c r="A22" s="4" t="s">
        <v>92</v>
      </c>
      <c r="D22" s="4" t="s">
        <v>44</v>
      </c>
      <c r="E22" s="4" t="s">
        <v>44</v>
      </c>
    </row>
    <row r="23" spans="1:5">
      <c r="A23" s="4" t="s">
        <v>93</v>
      </c>
      <c r="D23" s="4" t="s">
        <v>44</v>
      </c>
      <c r="E23" s="5" t="n">
        <v>142038</v>
      </c>
    </row>
    <row r="24" spans="1:5">
      <c r="A24" s="4" t="s">
        <v>94</v>
      </c>
      <c r="D24" s="4" t="s">
        <v>44</v>
      </c>
      <c r="E24" s="5" t="n">
        <v>3725</v>
      </c>
    </row>
    <row r="25" spans="1:5">
      <c r="A25" s="4" t="s">
        <v>95</v>
      </c>
      <c r="D25" s="4" t="s">
        <v>44</v>
      </c>
      <c r="E25" s="5" t="n">
        <v>25743</v>
      </c>
    </row>
    <row r="26" spans="1:5">
      <c r="A26" s="4" t="s">
        <v>96</v>
      </c>
      <c r="D26" s="4" t="s">
        <v>44</v>
      </c>
      <c r="E26" s="5" t="n">
        <v>171506</v>
      </c>
    </row>
    <row r="27" spans="1:5">
      <c r="A27" s="4" t="s">
        <v>608</v>
      </c>
      <c r="D27" s="4" t="s">
        <v>44</v>
      </c>
      <c r="E27" s="5" t="n">
        <v>-386287</v>
      </c>
    </row>
    <row r="28" spans="1:5">
      <c r="A28" s="4" t="s">
        <v>622</v>
      </c>
    </row>
    <row r="29" spans="1:5">
      <c r="A29" s="4" t="s">
        <v>87</v>
      </c>
      <c r="D29" s="4" t="s">
        <v>44</v>
      </c>
      <c r="E29" s="5" t="n">
        <v>2254307</v>
      </c>
    </row>
    <row r="30" spans="1:5">
      <c r="A30" s="4" t="s">
        <v>623</v>
      </c>
    </row>
    <row r="31" spans="1:5">
      <c r="A31" s="4" t="s">
        <v>87</v>
      </c>
      <c r="D31" s="4" t="s">
        <v>44</v>
      </c>
      <c r="E31" s="5" t="n">
        <v>21649</v>
      </c>
    </row>
    <row r="32" spans="1:5">
      <c r="A32" s="4" t="s">
        <v>624</v>
      </c>
    </row>
    <row r="33" spans="1:5">
      <c r="A33" s="4" t="s">
        <v>87</v>
      </c>
      <c r="D33" s="4" t="s">
        <v>44</v>
      </c>
      <c r="E33" s="5" t="n">
        <v>265681</v>
      </c>
    </row>
    <row r="34" spans="1:5">
      <c r="A34" s="4" t="s">
        <v>625</v>
      </c>
    </row>
    <row r="35" spans="1:5">
      <c r="A35" s="4" t="s">
        <v>87</v>
      </c>
      <c r="D35" s="4" t="s">
        <v>44</v>
      </c>
      <c r="E35" s="6" t="n">
        <v>350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626</v>
      </c>
      <c r="B1" s="2" t="s">
        <v>627</v>
      </c>
    </row>
    <row r="2" spans="1:2">
      <c r="A2" s="4" t="s">
        <v>628</v>
      </c>
    </row>
    <row r="3" spans="1:2">
      <c r="A3" s="4" t="s">
        <v>629</v>
      </c>
      <c r="B3" s="5"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0</v>
      </c>
      <c r="B1" s="2" t="s">
        <v>2</v>
      </c>
      <c r="C1" s="2" t="s">
        <v>34</v>
      </c>
    </row>
    <row r="2" spans="1:3">
      <c r="A2" s="4" t="s">
        <v>313</v>
      </c>
    </row>
    <row r="3" spans="1:3">
      <c r="A3" s="4" t="s">
        <v>631</v>
      </c>
      <c r="B3" s="6" t="n">
        <v>200000</v>
      </c>
      <c r="C3"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632</v>
      </c>
      <c r="B1" s="2" t="s">
        <v>633</v>
      </c>
    </row>
    <row r="2" spans="1:2">
      <c r="A2" s="4" t="s">
        <v>634</v>
      </c>
      <c r="B2" s="5" t="n">
        <v>4844</v>
      </c>
    </row>
    <row r="3" spans="1:2">
      <c r="A3" s="4" t="s">
        <v>635</v>
      </c>
      <c r="B3" s="6" t="n">
        <v>8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7</v>
      </c>
      <c r="B1" s="2" t="s">
        <v>1</v>
      </c>
    </row>
    <row r="2" spans="1:4">
      <c r="B2" s="2" t="s">
        <v>2</v>
      </c>
      <c r="C2" s="2" t="s">
        <v>85</v>
      </c>
    </row>
    <row r="3" spans="1:4">
      <c r="A3" s="3" t="s">
        <v>148</v>
      </c>
    </row>
    <row r="4" spans="1:4">
      <c r="A4" s="4" t="s">
        <v>149</v>
      </c>
      <c r="B4" s="6" t="n">
        <v>-760390</v>
      </c>
      <c r="C4" s="6" t="n">
        <v>-946704</v>
      </c>
    </row>
    <row r="5" spans="1:4">
      <c r="A5" s="3" t="s">
        <v>150</v>
      </c>
    </row>
    <row r="6" spans="1:4">
      <c r="A6" s="4" t="s">
        <v>151</v>
      </c>
      <c r="B6" s="5" t="n">
        <v>16200</v>
      </c>
      <c r="C6" s="5" t="n">
        <v>16200</v>
      </c>
    </row>
    <row r="7" spans="1:4">
      <c r="A7" s="4" t="s">
        <v>152</v>
      </c>
      <c r="B7" s="5" t="n">
        <v>494679</v>
      </c>
      <c r="C7" s="5" t="n">
        <v>738286</v>
      </c>
      <c r="D7" s="4" t="s">
        <v>153</v>
      </c>
    </row>
    <row r="8" spans="1:4">
      <c r="A8" s="3" t="s">
        <v>154</v>
      </c>
    </row>
    <row r="9" spans="1:4">
      <c r="A9" s="4" t="s">
        <v>155</v>
      </c>
      <c r="B9" s="5" t="n">
        <v>-4749</v>
      </c>
      <c r="C9" s="5" t="n">
        <v>140703</v>
      </c>
    </row>
    <row r="10" spans="1:4">
      <c r="A10" s="4" t="s">
        <v>156</v>
      </c>
      <c r="B10" s="5" t="n">
        <v>20707</v>
      </c>
      <c r="C10" s="5" t="n">
        <v>-109803</v>
      </c>
    </row>
    <row r="11" spans="1:4">
      <c r="A11" s="4" t="s">
        <v>157</v>
      </c>
      <c r="B11" s="4" t="s">
        <v>44</v>
      </c>
      <c r="C11" s="5" t="n">
        <v>-56000</v>
      </c>
    </row>
    <row r="12" spans="1:4">
      <c r="A12" s="4" t="s">
        <v>51</v>
      </c>
      <c r="B12" s="5" t="n">
        <v>644356</v>
      </c>
      <c r="C12" s="5" t="n">
        <v>-398616</v>
      </c>
    </row>
    <row r="13" spans="1:4">
      <c r="A13" s="4" t="s">
        <v>158</v>
      </c>
      <c r="B13" s="5" t="n">
        <v>410803</v>
      </c>
      <c r="C13" s="5" t="n">
        <v>-615934</v>
      </c>
    </row>
    <row r="14" spans="1:4">
      <c r="A14" s="3" t="s">
        <v>159</v>
      </c>
    </row>
    <row r="15" spans="1:4">
      <c r="A15" s="4" t="s">
        <v>160</v>
      </c>
      <c r="B15" s="5" t="n">
        <v>-190530</v>
      </c>
      <c r="C15" s="5" t="n">
        <v>-515937</v>
      </c>
    </row>
    <row r="16" spans="1:4">
      <c r="A16" s="4" t="s">
        <v>161</v>
      </c>
      <c r="B16" s="5" t="n">
        <v>410247</v>
      </c>
      <c r="C16" s="5" t="n">
        <v>-2031380</v>
      </c>
    </row>
    <row r="17" spans="1:4">
      <c r="A17" s="4" t="s">
        <v>162</v>
      </c>
      <c r="B17" s="4" t="s">
        <v>44</v>
      </c>
      <c r="C17" s="5" t="n">
        <v>170724</v>
      </c>
    </row>
    <row r="18" spans="1:4">
      <c r="A18" s="4" t="s">
        <v>163</v>
      </c>
      <c r="B18" s="5" t="n">
        <v>219717</v>
      </c>
      <c r="C18" s="5" t="n">
        <v>-2376593</v>
      </c>
    </row>
    <row r="19" spans="1:4">
      <c r="A19" s="3" t="s">
        <v>164</v>
      </c>
    </row>
    <row r="20" spans="1:4">
      <c r="A20" s="4" t="s">
        <v>165</v>
      </c>
      <c r="B20" s="5" t="n">
        <v>-57795</v>
      </c>
      <c r="C20" s="5" t="n">
        <v>-252284</v>
      </c>
    </row>
    <row r="21" spans="1:4">
      <c r="A21" s="4" t="s">
        <v>166</v>
      </c>
      <c r="B21" s="5" t="n">
        <v>-156000</v>
      </c>
      <c r="C21" s="4" t="s">
        <v>44</v>
      </c>
    </row>
    <row r="22" spans="1:4">
      <c r="A22" s="4" t="s">
        <v>167</v>
      </c>
      <c r="B22" s="5" t="n">
        <v>146700</v>
      </c>
      <c r="C22" s="4" t="s">
        <v>44</v>
      </c>
    </row>
    <row r="23" spans="1:4">
      <c r="A23" s="4" t="s">
        <v>168</v>
      </c>
      <c r="B23" s="5" t="n">
        <v>-50000</v>
      </c>
      <c r="C23" s="4" t="s">
        <v>44</v>
      </c>
    </row>
    <row r="24" spans="1:4">
      <c r="A24" s="4" t="s">
        <v>169</v>
      </c>
      <c r="B24" s="5" t="n">
        <v>450000</v>
      </c>
      <c r="C24" s="4" t="s">
        <v>44</v>
      </c>
    </row>
    <row r="25" spans="1:4">
      <c r="A25" s="4" t="s">
        <v>170</v>
      </c>
      <c r="B25" s="5" t="n">
        <v>-158773</v>
      </c>
      <c r="C25" s="5" t="n">
        <v>-153279</v>
      </c>
    </row>
    <row r="26" spans="1:4">
      <c r="A26" s="4" t="s">
        <v>171</v>
      </c>
      <c r="B26" s="5" t="n">
        <v>-543948</v>
      </c>
      <c r="C26" s="5" t="n">
        <v>-25890</v>
      </c>
    </row>
    <row r="27" spans="1:4">
      <c r="A27" s="4" t="s">
        <v>172</v>
      </c>
      <c r="B27" s="5" t="n">
        <v>11000</v>
      </c>
      <c r="C27" s="4" t="s">
        <v>44</v>
      </c>
    </row>
    <row r="28" spans="1:4">
      <c r="A28" s="4" t="s">
        <v>173</v>
      </c>
      <c r="B28" s="4" t="s">
        <v>44</v>
      </c>
      <c r="C28" s="5" t="n">
        <v>86251</v>
      </c>
    </row>
    <row r="29" spans="1:4">
      <c r="A29" s="4" t="s">
        <v>174</v>
      </c>
      <c r="B29" s="5" t="n">
        <v>-95909</v>
      </c>
      <c r="C29" s="4" t="s">
        <v>44</v>
      </c>
    </row>
    <row r="30" spans="1:4">
      <c r="A30" s="4" t="s">
        <v>175</v>
      </c>
      <c r="B30" s="5" t="n">
        <v>-200233</v>
      </c>
      <c r="C30" s="5" t="n">
        <v>-453966</v>
      </c>
    </row>
    <row r="31" spans="1:4">
      <c r="A31" s="4" t="s">
        <v>176</v>
      </c>
      <c r="B31" s="5" t="n">
        <v>-109481</v>
      </c>
      <c r="C31" s="5" t="n">
        <v>-109432</v>
      </c>
    </row>
    <row r="32" spans="1:4">
      <c r="A32" s="4" t="s">
        <v>177</v>
      </c>
      <c r="B32" s="5" t="n">
        <v>-764439</v>
      </c>
      <c r="C32" s="5" t="n">
        <v>-908600</v>
      </c>
    </row>
    <row r="33" spans="1:4">
      <c r="A33" s="4" t="s">
        <v>178</v>
      </c>
      <c r="B33" s="5" t="n">
        <v>-133919</v>
      </c>
      <c r="C33" s="5" t="n">
        <v>-3901127</v>
      </c>
    </row>
    <row r="34" spans="1:4">
      <c r="A34" s="4" t="s">
        <v>179</v>
      </c>
      <c r="B34" s="5" t="n">
        <v>749075</v>
      </c>
      <c r="C34" s="5" t="n">
        <v>4575748</v>
      </c>
    </row>
    <row r="35" spans="1:4">
      <c r="A35" s="4" t="s">
        <v>180</v>
      </c>
      <c r="B35" s="6" t="n">
        <v>615156</v>
      </c>
      <c r="C35" s="6" t="n">
        <v>674621</v>
      </c>
    </row>
    <row r="36" spans="1:4"/>
    <row r="37" spans="1:4">
      <c r="A37" s="4" t="s">
        <v>153</v>
      </c>
      <c r="B37" s="4" t="s">
        <v>181</v>
      </c>
    </row>
  </sheetData>
  <mergeCells count="5">
    <mergeCell ref="A1:A2"/>
    <mergeCell ref="B1:D1"/>
    <mergeCell ref="C2:D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7:23:16Z</dcterms:created>
  <dcterms:modified xmlns:dcterms="http://purl.org/dc/terms/" xmlns:xsi="http://www.w3.org/2001/XMLSchema-instance" xsi:type="dcterms:W3CDTF">2019-09-16T17:23:16Z</dcterms:modified>
</cp:coreProperties>
</file>